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Additi" sheetId="11" state="visible" r:id="rId11"/>
    <sheet xmlns:r="http://schemas.openxmlformats.org/officeDocument/2006/relationships" name="Balance Sheets-Additional Info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atements of Operations-Addi_2" sheetId="23" state="visible" r:id="rId23"/>
    <sheet xmlns:r="http://schemas.openxmlformats.org/officeDocument/2006/relationships" name="Balance Sheets-Additional Inf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Business Segments (Tables)" sheetId="29" state="visible" r:id="rId29"/>
    <sheet xmlns:r="http://schemas.openxmlformats.org/officeDocument/2006/relationships" name="Subsequent Event (Tables)" sheetId="30" state="visible" r:id="rId30"/>
    <sheet xmlns:r="http://schemas.openxmlformats.org/officeDocument/2006/relationships" name="Summary of Significant Accoun_4" sheetId="31" state="visible" r:id="rId31"/>
    <sheet xmlns:r="http://schemas.openxmlformats.org/officeDocument/2006/relationships" name="Statements of Operations (Detai" sheetId="32" state="visible" r:id="rId32"/>
    <sheet xmlns:r="http://schemas.openxmlformats.org/officeDocument/2006/relationships" name="Statements of Operations - Inte" sheetId="33" state="visible" r:id="rId33"/>
    <sheet xmlns:r="http://schemas.openxmlformats.org/officeDocument/2006/relationships" name="Statements of Operations - Addi" sheetId="34" state="visible" r:id="rId34"/>
    <sheet xmlns:r="http://schemas.openxmlformats.org/officeDocument/2006/relationships" name="Balance Sheets-Additional Inf_3" sheetId="35" state="visible" r:id="rId35"/>
    <sheet xmlns:r="http://schemas.openxmlformats.org/officeDocument/2006/relationships" name="Balance Sheets-Additional Inf_4" sheetId="36" state="visible" r:id="rId36"/>
    <sheet xmlns:r="http://schemas.openxmlformats.org/officeDocument/2006/relationships" name="Balance Sheets-Additional Inf_5" sheetId="37" state="visible" r:id="rId37"/>
    <sheet xmlns:r="http://schemas.openxmlformats.org/officeDocument/2006/relationships" name="Debt - Summary of long-term deb" sheetId="38" state="visible" r:id="rId38"/>
    <sheet xmlns:r="http://schemas.openxmlformats.org/officeDocument/2006/relationships" name="Debt - Additional Information (" sheetId="39" state="visible" r:id="rId39"/>
    <sheet xmlns:r="http://schemas.openxmlformats.org/officeDocument/2006/relationships" name="Leases - ROU assets and the rel" sheetId="40" state="visible" r:id="rId40"/>
    <sheet xmlns:r="http://schemas.openxmlformats.org/officeDocument/2006/relationships" name="Leases - Composition of net lea" sheetId="41" state="visible" r:id="rId41"/>
    <sheet xmlns:r="http://schemas.openxmlformats.org/officeDocument/2006/relationships" name="Leases - Other supplemental inf" sheetId="42" state="visible" r:id="rId42"/>
    <sheet xmlns:r="http://schemas.openxmlformats.org/officeDocument/2006/relationships" name="Leases - Maturities of future l"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Derivatives - Company's Outstan" sheetId="46" state="visible" r:id="rId46"/>
    <sheet xmlns:r="http://schemas.openxmlformats.org/officeDocument/2006/relationships" name="Derivatives - Effects of Deriva" sheetId="47" state="visible" r:id="rId47"/>
    <sheet xmlns:r="http://schemas.openxmlformats.org/officeDocument/2006/relationships" name="Derivatives - Additional Inform" sheetId="48" state="visible" r:id="rId48"/>
    <sheet xmlns:r="http://schemas.openxmlformats.org/officeDocument/2006/relationships" name="Fair Value Measurements (Detail" sheetId="49" state="visible" r:id="rId49"/>
    <sheet xmlns:r="http://schemas.openxmlformats.org/officeDocument/2006/relationships" name="Fair Value Measurements - Addit" sheetId="50" state="visible" r:id="rId50"/>
    <sheet xmlns:r="http://schemas.openxmlformats.org/officeDocument/2006/relationships" name="Business Segments - Segments in" sheetId="51" state="visible" r:id="rId51"/>
    <sheet xmlns:r="http://schemas.openxmlformats.org/officeDocument/2006/relationships" name="Subsequent Event (Details)" sheetId="52" state="visible" r:id="rId52"/>
    <sheet xmlns:r="http://schemas.openxmlformats.org/officeDocument/2006/relationships" name="Subsequent Event - Summary of a" sheetId="53" state="visible" r:id="rId53"/>
    <sheet xmlns:r="http://schemas.openxmlformats.org/officeDocument/2006/relationships" name="Subsequent Event - Applicable 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410</t>
        </is>
      </c>
    </row>
    <row r="9">
      <c r="A9" s="4" t="inlineStr">
        <is>
          <t>Entity Registrant Name</t>
        </is>
      </c>
      <c r="B9" s="4" t="inlineStr">
        <is>
          <t>PHIBRO ANIMAL HEALTH CORP</t>
        </is>
      </c>
    </row>
    <row r="10">
      <c r="A10" s="4" t="inlineStr">
        <is>
          <t>Entity Incorporation, State or Country Code</t>
        </is>
      </c>
      <c r="B10" s="4" t="inlineStr">
        <is>
          <t>DE</t>
        </is>
      </c>
    </row>
    <row r="11">
      <c r="A11" s="4" t="inlineStr">
        <is>
          <t>Entity Tax Identification Number</t>
        </is>
      </c>
      <c r="B11" s="4" t="inlineStr">
        <is>
          <t>13-1840497</t>
        </is>
      </c>
    </row>
    <row r="12">
      <c r="A12" s="4" t="inlineStr">
        <is>
          <t>Entity Address, Address Line One</t>
        </is>
      </c>
      <c r="B12" s="4" t="inlineStr">
        <is>
          <t>Glenpointe Centre East, 3rd Floor</t>
        </is>
      </c>
    </row>
    <row r="13">
      <c r="A13" s="4" t="inlineStr">
        <is>
          <t>Entity Address, Address Line Two</t>
        </is>
      </c>
      <c r="B13" s="4" t="inlineStr">
        <is>
          <t>300 Frank W. Burr Boulevard, Suite 21</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6712</t>
        </is>
      </c>
    </row>
    <row r="17">
      <c r="A17" s="4" t="inlineStr">
        <is>
          <t>City Area Code</t>
        </is>
      </c>
      <c r="B17" s="4" t="inlineStr">
        <is>
          <t>201</t>
        </is>
      </c>
    </row>
    <row r="18">
      <c r="A18" s="4" t="inlineStr">
        <is>
          <t>Local Phone Number</t>
        </is>
      </c>
      <c r="B18" s="4" t="inlineStr">
        <is>
          <t>329-7300</t>
        </is>
      </c>
    </row>
    <row r="19">
      <c r="A19" s="4" t="inlineStr">
        <is>
          <t>Title of 12(b) Security</t>
        </is>
      </c>
      <c r="B19" s="4" t="inlineStr">
        <is>
          <t xml:space="preserve">Class A Common Stock, $0.0001 par value per share </t>
        </is>
      </c>
    </row>
    <row r="20">
      <c r="A20" s="4" t="inlineStr">
        <is>
          <t>Trading Symbol</t>
        </is>
      </c>
      <c r="B20" s="4" t="inlineStr">
        <is>
          <t>PAHC</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06-30</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69899</t>
        </is>
      </c>
    </row>
    <row r="32">
      <c r="A32" s="4" t="inlineStr">
        <is>
          <t>Amendment Flag</t>
        </is>
      </c>
      <c r="B32" s="4" t="inlineStr">
        <is>
          <t>false</t>
        </is>
      </c>
    </row>
    <row r="33">
      <c r="A33" s="4" t="inlineStr">
        <is>
          <t>Common stock-Class A</t>
        </is>
      </c>
    </row>
    <row r="34">
      <c r="A34" s="3" t="inlineStr">
        <is>
          <t>Document Information [Line Items]</t>
        </is>
      </c>
    </row>
    <row r="35">
      <c r="A35" s="4" t="inlineStr">
        <is>
          <t>Entity Common Stock, Shares Outstanding</t>
        </is>
      </c>
      <c r="C35" s="5" t="n">
        <v>20337574</v>
      </c>
    </row>
    <row r="36">
      <c r="A36" s="4" t="inlineStr">
        <is>
          <t>Common stock-Class B</t>
        </is>
      </c>
    </row>
    <row r="37">
      <c r="A37" s="3" t="inlineStr">
        <is>
          <t>Document Information [Line Items]</t>
        </is>
      </c>
    </row>
    <row r="38">
      <c r="A38" s="4" t="inlineStr">
        <is>
          <t>Entity Common Stock, Shares Outstanding</t>
        </is>
      </c>
      <c r="C38" s="5"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Mar. 31, 2021</t>
        </is>
      </c>
    </row>
    <row r="3">
      <c r="A3" s="3" t="inlineStr">
        <is>
          <t>Summary of Significant Accounting Policies and New Accounting Standards</t>
        </is>
      </c>
    </row>
    <row r="4">
      <c r="A4" s="4" t="inlineStr">
        <is>
          <t>Summary of Significant Accounting Policies and New Accounting Standards</t>
        </is>
      </c>
      <c r="B4" s="4" t="inlineStr">
        <is>
          <t>2. Summary of Significant Accounting Policies and New Accounting Standards Our significant accounting policies are described in the notes to the consolidated financial statements included in our Annual Report. As of March 31, 2021,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 ​ ​ ​ ​ ​ ​ ​ ​ ​ ​ ​ ​ ​ ​ ​ Three Months ​ Nine Months For the Periods Ended March 31 2021 2020 2021 2020 Net income ​ $ 12,161 ​ $ 13,501 ​ $ 37,264 ​ $ 27,910 Weighted average number of shares – basic ​ 40,483 ​ 40,454 ​ 40,463 ​ 40,454 Dilutive effect of stock options and restricted stock units ​ 21 ​ 50 ​ 41 ​ 50 Weighted average number of shares – diluted ​ 40,504 ​ 40,504 ​ 40,504 ​ 40,504 Net income per share ​ ​ ​ ​ ​ ​ basic ​ $ 0.30 ​ $ 0.33 ​ $ 0.92 ​ $ 0.69 diluted ​ $ 0.30 ​ $ 0.33 ​ $ 0.92 ​ $ 0.69 ​ New Accounting Standards Financial Accounting Standards Board (“FASB”) Accounting Standards Update (“ASU”) 2020-04 and 2021-01, Reference Rate Reform (Topic 848) ASU 2019-12, Income Taxes (Topic 740): Simplifying the Accounting for Income Taxes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 modifies existing disclosure requirements for fair value measurement. ASU 2018-13 was effective for fiscal years beginning after December 15, 2019. The adoption did not have a material effect on our fair value measur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Additional Information</t>
        </is>
      </c>
      <c r="B1" s="2" t="inlineStr">
        <is>
          <t>9 Months Ended</t>
        </is>
      </c>
    </row>
    <row r="2">
      <c r="B2" s="2" t="inlineStr">
        <is>
          <t>Mar. 31, 2021</t>
        </is>
      </c>
    </row>
    <row r="3">
      <c r="A3" s="3" t="inlineStr">
        <is>
          <t>Statements of Operations-Additional Information</t>
        </is>
      </c>
    </row>
    <row r="4">
      <c r="A4" s="4" t="inlineStr">
        <is>
          <t>Statements of Operations-Additional Information</t>
        </is>
      </c>
      <c r="B4" s="4" t="inlineStr">
        <is>
          <t>3 . Statements of Operations—Additional Information Disaggregated revenue, deferred revenue and customer payment terms We develop, manufacture and market a broad range of products for food animals including poultry, swine, beef and dairy cattle, and aquaculture. The products help prevent, control and treat diseases, enhance nutrition to help improve health and contribute to balanced mineral nutrition. The animal health and mineral nutrition products are sold directly to integrated poultry, swine and cattle integrators and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 Vaccines: Our vaccines are primarily focused on preventing diseases in poultry and swine. They protect animals from either viral or bacterial disease challenges. We develop, manufacture and market conventionally licensed and autogenous vaccine products and produce and market adjuvants to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predominantly in the United States. The following tables present our revenues disaggregated by major product category and geographic region: Net Sales by Product Type ​ ​ ​ ​ ​ ​ ​ ​ ​ ​ ​ ​ ​ ​ ​ ​ Three Months ​ Nine Months For the Periods Ended March 31 2021 2020 2021 2020 Animal Health ​ ​ ​ ​ ​ MFAs and other ​ $ 78,530 ​ $ 82,670 ​ $ 238,810 ​ $ 249,659 Nutritional specialties ​ 36,978 ​ 34,636 ​ 105,972 ​ 98,131 Vaccines ​ 18,872 ​ 21,668 ​ 54,205 ​ 56,723 Total Animal Health ​ $ 134,380 ​ $ 138,974 ​ $ 398,987 ​ $ 404,513 Mineral Nutrition ​ 58,153 ​ 56,200 ​ 163,750 ​ 164,534 Performance Products ​ 19,196 ​ 15,565 ​ 50,335 ​ 45,424 Total ​ $ 211,729 ​ $ 210,739 ​ $ 613,072 ​ $ 614,471 ​ Net Sales by Region ​ ​ ​ ​ ​ ​ ​ ​ ​ ​ ​ ​ ​ ​ ​ ​ Three Months ​ Nine Months For the Periods Ended March 31 2021 2020 2021 2020 United States ​ $ 129,370 ​ $ 126,826 ​ $ 370,446 ​ $ 368,230 Latin America and Canada ​ 37,386 ​ 40,284 ​ 115,808 ​ 119,730 Europe, Middle East and Africa ​ 27,802 ​ 31,958 ​ 84,959 ​ 83,311 Asia Pacific ​ 17,171 ​ 11,670 ​ 41,859 ​ 43,200 Total ​ $ 211,729 ​ $ 210,739 ​ $ 613,072 ​ $ 614,471 ​ Net sales by region are based on country of destination. Deferred revenue was $3,815 and $4,570 as of March 31, 2021, and June 30, 2020, respectively. Accrued expenses and other current liabilities included $1,325 and $1,109 of the total deferred revenue as of March 31, 2021, and June 30, 2020, respectively. The deferred revenue resulted primarily from certain customer arrangements, including technology licensing fees and discounts on future product sales. The transaction price associated with our deferred revenue arrangements is generally based on the stand-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Interest Expense and Depreciation and Amortization ​ ​ ​ ​ ​ ​ ​ ​ ​ ​ ​ ​ ​ ​ ​ ​ Three Months ​ Nine Months For the Periods Ended March 31 2021 2020 2021 2020 Interest expense, net ​ ​ ​ ​ ​ ​ ​ ​ ​ ​ ​ ​ Term loan ​ $ 1,857 ​ $ 1,888 ​ $ 5,796 ​ $ 5,967 Revolving credit facility ​ 938 ​ 1,400 ​ 3,017 ​ 4,361 Amortization of debt issuance costs ​ 221 ​ 220 ​ 662 ​ 662 Other ​ 65 ​ 153 ​ 191 ​ 441 Interest expense ​ 3,081 ​ 3,661 ​ 9,666 ​ 11,431 Interest income ​ (148) ​ (398) ​ (709) ​ (1,382) ​ ​ $ 2,933 ​ $ 3,263 ​ $ 8,957 ​ $ 10,049 ​ ​ ​ ​ ​ ​ ​ ​ ​ ​ ​ ​ ​ ​ ​ Three Months ​ Nine Months For the Periods Ended March 31 2021 2020 2021 2020 Depreciation and amortization ​ ​ ​ ​ ​ ​ Depreciation of property, plant and equipment ​ $ 5,763 ​ $ 5,824 ​ $ 17,479 ​ $ 17,395 Amortization of intangible assets ​ 2,155 ​ 2,325 ​ 6,563 ​ 6,659 Amortization of other assets ​ — ​ 99 ​ — ​ 123 ​ ​ $ 7,918 ​ $ 8,248 ​ $ 24,042 ​ $ 24,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9 Months Ended</t>
        </is>
      </c>
    </row>
    <row r="2">
      <c r="B2" s="2" t="inlineStr">
        <is>
          <t>Mar. 31, 2021</t>
        </is>
      </c>
    </row>
    <row r="3">
      <c r="A3" s="3" t="inlineStr">
        <is>
          <t>Balance Sheets Additional Information</t>
        </is>
      </c>
    </row>
    <row r="4">
      <c r="A4" s="4" t="inlineStr">
        <is>
          <t>Balance Sheets-Additional Information</t>
        </is>
      </c>
      <c r="B4" s="4" t="inlineStr">
        <is>
          <t>4. Balance Sheets—Additional Information ​ ​ ​ ​ ​ ​ ​ ​ ​ ​ March 31, ​ June 30, As of 2021 2020 Inventories ​ ​ ​ ​ ​ Raw materials ​ $ 61,457 ​ $ 73,837 Work-in-process ​ ​ 11,587 ​ ​ 8,881 Finished goods ​ ​ 133,214 ​ ​ 113,941 ​ ​ $ 206,258 ​ $ 196,659 ​ ​ ​ ​ ​ ​ ​ ​ ​ March 31, June 30, As of 2021 2020 Goodwill roll-forward ​ ​ Balance at beginning of period $ 52,679 ​ $ 27,348 Osprey acquisition ​ — ​ 25,331 Balance at end of period $ 52,679 ​ $ 52,679 ​ ​ ​ ​ ​ ​ ​ ​ ​ March 31, ​ June 30, As of 2021 2020 Other assets ​ ​ ​ ​ ​ ​ ROU operating lease assets ​ $ 31,842 $ 22,873 Deferred income taxes ​ 8,245 ​ 11,430 Deposits ​ 5,024 ​ 5,158 Insurance investments ​ 5,891 ​ 5,801 Equity method investments ​ 4,290 ​ 4,219 Fair value of derivative ​ ​ 2,705 ​ ​ — Indemnification asset ​ — ​ 3,000 Debt issuance costs ​ 638 ​ 1,021 Other ​ 7,363 ​ 6,976 ​ ​ $ 65,998 $ 60,478 ​ We evaluate our investments in equity method investees for impairment if circumstances indicate that the fair value of the investment may be impaired. The assets underlying a $2,583 equity investment are currently idle. We concluded the investment is not impaired based on expected future operating cash flows and disposal value. ​ ​ ​ ​ ​ ​ ​ ​ ​ March 31, June 30, As of ​ 2021 ​ 2020 Accrued expenses and other current liabilities ​ ​ Employee-related ​ $ 30,823 ​ $ 25,825 Current operating lease liabilities ​ 6,354 ​ 6,439 Commissions and rebates ​ ​ 6,545 ​ ​ 5,782 Professional fees ​ 6,284 ​ 5,766 Income and other taxes ​ ​ 3,466 ​ ​ 3,821 Derivatives ​ ​ 5,325 ​ ​ 5,757 Contingent consideration ​ 4,840 ​ — Restructuring costs ​ 1,135 ​ 2,314 Insurance-related ​ 1,360 ​ 1,272 Other ​ 16,519 ​ 15,421 ​ ​ $ 82,651 ​ $ 72,397 ​ In connection with productivity and cost-saving initiatives in the Animal Health segment, we incurred business restructuring costs related to the termination of a contract manufacturing agreement and employee separation charges. The following table summarizes the activity of the restructuring liability during the nine months ended March 31, 2021: ​ ​ ​ ​ ​ Liability balance at June 30, 2020 $ 2,860 Charges ​ — Payments ​ (1,725) Liability balance at March 31, 2021 ​ $ 1,135 ​ As of March 31, 2021, $800 and $335 of the restructuring liability balance related to contract termination and employee separation costs, respectively. ​ ​ ​ ​ ​ ​ ​ ​ ​ March 31, June 30, As of 2021 2020 Other liabilities ​ ​ ​ ​ ​ ​ Long-term operating lease liabilities ​ $ 27,007 ​ $ 17,276 Long-term and deferred income taxes ​ 12,366 ​ ​ 11,680 Supplemental retirement benefits, deferred compensation and other ​ ​ 8,463 ​ ​ 8,067 International retirement plans ​ 5,360 ​ 5,499 U.S. pension plan ​ 1,349 ​ 3,563 Derivatives ​ ​ 261 ​ ​ 7,691 Contingent consideration ​ ​ — ​ ​ 4,840 Restructuring costs ​ — ​ 546 Other long-term liabilities ​ 8,613 ​ 11,239 ​ ​ $ 63,419 ​ $ 70,401 ​ ​ ​ ​ ​ ​ ​ ​ ​ ​ March 31, June 30, As of 2021 2020 Accumulated other comprehensive income (loss) ​ ​ ​ ​ Derivative instruments ​ $ (2,881) ​ $ (13,448) Foreign currency translation adjustment ​ (108,083) ​ (103,738) Unrecognized net pension losses ​ (22,155) ​ (22,571) Benefit for income taxes on derivative instruments ​ 615 ​ 3,256 Benefit for incomes taxes on long-term intercompany investments ​ ​ 8,166 ​ ​ 8,166 Provision for income taxes on net pension losses ​ ​ (2,154) ​ ​ (2,050) ​ ​ $ (126,492) ​ $ (130,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1</t>
        </is>
      </c>
    </row>
    <row r="3">
      <c r="A3" s="3" t="inlineStr">
        <is>
          <t>Debt</t>
        </is>
      </c>
    </row>
    <row r="4">
      <c r="A4" s="4" t="inlineStr">
        <is>
          <t>Debt</t>
        </is>
      </c>
      <c r="B4" s="4" t="inlineStr">
        <is>
          <t>5. Debt Term Loans and Revolving Credit Facilities 2021 Credit Agreement – Subsequent Event In April 2021, we entered into an amended and restated credit agreement (the “2021 Credit Agreement”) under which we have a term A loan in an aggregate initial principal amount of $300,000 (the “2021 Term A Loan”) and a revolving credit facility under which we can borrow up to $250,000 , subject to the terms of the agreement (the “2021 Revolver” and together with the 2021 Term A Loan, the “2021 Credit Facilities”). The 2021 Credit Agreement amends and restates the credit agreement entered into in June 2017 (the “2017 Credit Agreement”). The 2021 Credit Facilities were used to refinance all of the Term A loans and revolving credit facility amounts outstanding under the 2017 Credit Agreement and to pay fees and expenses of the transaction. The 2021 Revolver contains a letter of credit facility. The 2021 Credit Facilities mature in April 2026. Refer to “Note 12 – Subsequent Event” for further information. 2017 Credit Agreement At March 31, 2021, under the 2017 Credit Agreement, we had a term A loan with an aggregate initial principal amount of $250,000 (the “2017 Term A Loan”) and a revolving credit facility under which we could borrow up to $250,000, subject to the terms of the agreement (the “2017 Revolver” and together with the 2017 Term A Loan, the “2017 Credit Facilities”). The interest rate per annum applicable to the loans under the 2017 Credit Facilities was based on a fluctuating rate of interest plus an applicable rate equal to 2.00%, 1.75% or 1.50%, in the case of LIBOR and Eurodollar The 2017 Credit Agreement required, among other things, compliance with financial covenants that permitted: (i) a maximum First Lien Net Leverage Ratio of 4.00:1.00 and (ii) a minimum interest coverage ratio of 3.00:1.00, each calculated on a trailing four-quarter basis. The 2017 Credit Agreement contained an acceleration clause should an event of default (as defined in the 2017 Credit Agreement) occur. As of March 31, 2021, we were in compliance with the financial covenants. As of March 31, 2021, we had $176,000 in borrowings under the 2017 Revolver and had outstanding letters of credit of $2,709, leaving $71,291 available for borrowings and letters of credit under the 2017 Revolver. We obtain letters of credit in connection with certain regulatory and insurance obligations, inventory purchases and other contractual obligations. The terms of these letters of credit are all less than one year. In July 2017, we entered into an interest rate swap agreement on $150,000 of notional principal that effectively converts the floating LIBOR portion of our interest obligation on that amount of debt to a fixed interest rate of 1.8325%, plus the applicable rate. The agreement matures in June 2022. We designated the interest rate swap as a highly effective cash flow hedge. For additional details, see “Note 9 — Derivatives.” In March 2020, we entered into an interest rate swap agreement on an additional $150,000 of notional principal that effectively converts the floating LIBOR portion of our interest obligation on that amount of debt to a fixed rate of 0.62%, plus the applicable rate. In July 2022, this agreement increases to a notional principal amount of $300,000 through June 2025, and effectively converts the floating LIBOR portion of our interest obligation on $300,000 of debt to a fixed interest rate of 0.62%, plus the applicable rate. We designated the interest rate swaps as highly effective cash flow hedges. For additional details, see “Note 9 — Derivatives.” The 2017 and 2020 interest rate swap agreements will continue to remain in place on our interest obligations associated with the 2021 Credit Facilities. As of March 31, 2021, the interest rates for the 2017 Revolver and the 2017 Term A Loan were 2.14% and 3.26%, respectively. The weighted-average interest rates for the 2017 Revolver were 2.25% and 3.44% for the nine months ended March 31, 2021 and 2020, respectively. The weighted-average interest rates for the 2017 Term A Loan were 3.36% and 3.45% for the nine months ended March 31, 2021 and 2020, respectively. Long-Term Debt ​ ​ ​ ​ ​ ​ ​ ​ ​ March 31, June 30, As of ​ 2021 ​ 2020 2017 Term A Loan due June 2022 ​ $ 204,687 ​ $ 218,750 Unamortized debt issuance costs ​ (464) ​ (743) ​ ​ 204,223 ​ 218,007 Less: current maturities ​ (23,437) ​ (18,750) ​ ​ $ 180,786 ​ $ 199,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1</t>
        </is>
      </c>
    </row>
    <row r="3">
      <c r="A3" s="3" t="inlineStr">
        <is>
          <t>Leases</t>
        </is>
      </c>
    </row>
    <row r="4">
      <c r="A4" s="4" t="inlineStr">
        <is>
          <t>Leases</t>
        </is>
      </c>
      <c r="B4" s="4" t="inlineStr">
        <is>
          <t>6. Leases Our lease portfolio consists of real estate, vehicles and equipment ROU assets, classified as operating leases. During the three months ended March 31, 2021, we amended and extended the lease agreement for our corporate office, increasing the value of our lease commitments. The remaining non-cancelable lease terms, inclusive of renewal options reasonably certain of exercise, range from one The following table summarizes the ROU assets and the related lease liabilities recorded on the consolidated balance sheet: ​ ​ ​ ​ ​ ​ ​ ​ ​ ​ ​ ​ March 31, ​ June 30, ​ ​ As of 2021 2020 Balance Sheet Classification Assets: ​ ​ Operating lease ROU assets ​ $ 31,842 ​ $ 22,873 Other Assets ​ ​ ​ ​ ​ ​ ​ ​ ​ Liabilities: ​ ​ Current portion ​ 6,354 ​ 6,439 Accrued expenses and Non-current portion ​ 27,007 ​ 17,276 Other liabilities Total operating lease liabilities ​ $ 33,361 ​ $ 23,715 ​ ​ ​ ​ ​ ​ ​ As of March 31, 2021 June 30, 2020 ​ Weighted average remaining lease term (in years) - ROU operating leases 8.61 6.49 ​ Weighted average discount rate - ROU operating leases 4.07 % 4.40 % ​ The following table summarizes the composition of net lease expense: ​ ​ ​ ​ ​ ​ ​ ​ ​ ​ ​ ​ ​ ​ ​ Three Months Ended ​ Nine Months Ended ​ ​ March 31, ​ ​ March 31, ​ 2021 2020 ​ 2021 2020 ​ ​ ​ ​ ​ ​ ​ ​ ​ ​ ​ ​ ​ Operating lease expense ​ $ 1,919 ​ $ 1,885 ​ $ 5,901 ​ ​ 5,647 Variable lease expense ​ 317 ​ ​ 361 ​ 928 ​ ​ 992 Short-term lease expense ​ 219 ​ ​ 196 ​ 622 ​ ​ 613 Total lease expense ​ $ 2,455 ​ $ 2,442 ​ $ 7,451 ​ $ 7,252 ​ The following table includes supplemental cash flow information: ​ ​ ​ ​ ​ ​ ​ ​ ​ Nine Months Ended ​ ​ March 31, ​ ​ 2021 2020 Operating cash flows used for ROU operating leases ​ $ 6,131 ​ $ 5,529 Right of use assets obtained in exchange for new operating lease liabilities ​ $ 13,882 ​ $ 8,591 ​ At March 31, 2021, maturities of future lease liabilities were: ​ ​ ​ ​ For the Years Ending June 30, ​ ​ 2021 ​ $ 2,047 2022 ​ 7,047 2023 ​ 5,143 2024 ​ 4,101 2025 ​ 3,320 2026 and thereafter ​ 18,357 Total lease payments ​ 40,015 Less: interest ​ 6,654 Total operating lease liabilities ​ $ 33,361 ​ There were no significant future payment obligations related to executed lease agreements for which the related lease had not yet commenced as of March 31, 2021. Our lease agreements do not contain any material restrictive covenants or residual guarantee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t>
        </is>
      </c>
    </row>
    <row r="4">
      <c r="A4" s="4" t="inlineStr">
        <is>
          <t>Related Party Transactions</t>
        </is>
      </c>
      <c r="B4" s="4" t="inlineStr">
        <is>
          <t>7. Related Party Transactions Certain relatives of Jack C. Bendheim, our Chairman, President and Chief Executive Officer, provided services to us as employees or consultants and received aggregate compensation and benefits of approximately $372 and $364 during the three months ended March 31, 2021 and 2020, respectively, and $1,297 and $1,204 during the nine months ended March 31, 2021 and 2020, respectively. Mr. Bendheim has sole authority to vote shares of our stock owned by BFI Co., LLC, an investment vehicle of the Bendheim fami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8 .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the members of OPOG filed a complaint under the Comprehensive Environmental Response, Compensation, and Liability Act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305 and $5,254 as of March 31, 2021, and June 30, 2020,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1</t>
        </is>
      </c>
    </row>
    <row r="3">
      <c r="A3" s="3" t="inlineStr">
        <is>
          <t>Derivatives</t>
        </is>
      </c>
    </row>
    <row r="4">
      <c r="A4" s="4" t="inlineStr">
        <is>
          <t>Derivatives</t>
        </is>
      </c>
      <c r="B4" s="4" t="inlineStr">
        <is>
          <t>9.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0 — Fair Value Measurements.” In July 2017, we entered into an interest rate swap agreement on the first $150,000 of notional principal that effectively converts the floating LIBOR portion of our interest obligation on that amount of debt to a fixed interest rate of 1.8325% plus the applicable rate. The agreement matures in June 2022. In March 2020, we entered into an interest rate swap agreement on an additional $150,000 of notional principal that effectively converts the floating LIBOR portion of our interest obligation on that amount of debt to a fixed rate of 0.62% plus the applicable rate. On the maturity of the July 2017 agreement, this agreement increases to a notional principal amount of $300,000 through June 2025, and effectively converts the floating LIBOR portion of our interest obligation on $300,000 of debt to a fixed interest rate of 0.62% plus the applicable rate. The forecasted transactions are probable of occurring, and the interest rate swaps have been designated as highly effective cash flow hedges. We entered into foreign currency option contracts to hedge cash flows related to monthly inventory purchases. The individual option contracts mature monthly through February 2023 The following table details the Company’s outstanding derivatives that are designated and effective as cash flow hedges as of March 31, 2021: ​ ​ ​ ​ ​ ​ ​ ​ ​ ​ ​ ​ ​ ​ ​ ​ ​ ​ ​ Notional ​ ​ ​ Fair value as of ​ ​ ​ ​ Amount at ​ Consolidated ​ March 31, ​ June 30, Instrument Hedge March 31, 2021 Balance Sheet 2021 2020 Options Brazilian Real calls R$ 132,000 (1) $ 431 ​ $ 126 Options ​ Brazilian Real puts ​ R$ 132,000 ​ (1) ​ $ (2,710) ​ $ (3,900) Swap ​ Interest rate swaps ​ $ 300,000 ​ (2) ​ $ (602) ​ $ (9,674) (1) We record the net fair values of our outstanding foreign currency option contracts within the respective balance sheet line item based on the net financial position and maturity date of the individual contracts as of the balance sheet date. As of March 31, 2021, and June 30, 2020, accrued expenses and other current liabilities included net fair values of $ 2,018 and $2,477 , respectively. As of March 31, 2021, and June 30, 2020, other liabilities included net fair values of $261 and $1,297 , respectively. (2) We classify the current and noncurrent amounts associated with our interest rate swaps based on the expected timing of the cash flows. As of March 31, 2021, and June 30, 2020, accrued expenses and other current liabilities included net fair values of $ 3,307 and $3,280 , respectively. As of March 31, 2021, other assets included net fair values of $ 2,705 . As of June 30, 2020, other liabilities included net fair values of $6,394 . The following tables show the effects of derivatives on the consolidated statements of operations and other comprehensive income (“OCI”) for the three and nine months ended March 31, 2021 and 2020. ​ ​ ​ ​ ​ ​ ​ ​ ​ ​ ​ ​ ​ ​ ​ ​ ​ ​ ​ ​ ​ ​ ​ ​ ​ ​ ​ ​ ​ ​ ​ ​ ​ ​ ​ ​ ​ ​ ​ ​ ​ ​ Consolidated Statement ​ ​ ​ ​ ​ ​ ​ ​ ​ ​ Gain (Loss) recognized in consolidated ​ of Operations line For the Three Months Ended March 31 ​ Gain (Loss) recorded in OCI ​ statements of operations ​ item total ​ ​ ​ ​ ​ ​ Consolidated ​ ​ ​ ​ ​ ​ ​ ​ ​ ​ ​ ​ ​ ​ ​ ​ ​ Statement of ​ ​ ​ ​ ​ ​ ​ ​ ​ ​ ​ ​ Instrument ​ Hedge 2021 2020 Operations 2021 2020 2021 2020 Options Brazilian Real puts and calls ​ $ (836) ​ $ (3,945) Cost of goods sold ​ $ (384) ​ $ (8) ​ $ 142,564 ​ $ 141,188 Swap Interest rate swap ​ $ 6,585 ​ $ (6,050) Interest expense, net ​ $ (825) ​ $ 59 ​ $ 2,933 ​ $ 3,263 ​ ​ ​ ​ ​ ​ ​ ​ ​ ​ ​ ​ ​ ​ ​ ​ ​ ​ ​ ​ ​ ​ ​ ​ ​ ​ ​ ​ ​ ​ ​ ​ ​ ​ ​ ​ ​ ​ ​ ​ ​ ​ Consolidated Statement ​ ​ ​ ​ ​ ​ ​ ​ ​ ​ Gain (Loss) recognized in ​ of Operations line For the Nine Months Ended March 31 ​ Gain (Loss) recorded in OCI ​ consolidated statements of operations ​ item total ​ ​ ​ ​ ​ ​ Consolidated ​ ​ ​ ​ ​ ​ ​ ​ ​ ​ ​ ​ ​ ​ ​ ​ ​ ​ Statement ​ ​ ​ ​ ​ ​ ​ ​ ​ ​ ​ ​ Instrument Hedge 2021 2020 of Operations 2021 2020 2021 2020 Options Brazilian Real puts and calls ​ $ 1,495 ​ $ (3,886) Cost of goods sold ​ $ (521) ​ $ (116) ​ $ 411,523 ​ $ 418,153 Swap Interest rate swap ​ $ 9,072 ​ $ (6,113) Interest expense, net ​ $ (2,466) ​ $ 228 ​ $ 8,957 ​ $ 10,049 ​ We recognize gains (losses) related to foreign currency derivatives as a component of cost of goods sold at the time the hedged item is sold. Realized net losses of $1,826 related to matured contracts were recorded as a component of inventory as of March 31, 2021. We anticipate the net losses included in inventory will be recognized in cost of goods sold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Measurements</t>
        </is>
      </c>
    </row>
    <row r="4">
      <c r="A4" s="4" t="inlineStr">
        <is>
          <t>Fair Value Measurements</t>
        </is>
      </c>
      <c r="B4" s="4" t="inlineStr">
        <is>
          <t>10. Fair Value Measurements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Contingent Consideration on Acquisitions We determine the fair value of contingent consideration on acquisitions based on contractual terms, our current forecast of performance factors related to the acquired business and an applicable discount rate.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We assess the carrying values of non-financial assets for impairment on a periodic basis or whenever events or changes in circumstances indicate an asset may not be fully recoverable. Fair Value of Assets (Liabilities) ​ ​ ​ ​ ​ ​ ​ ​ ​ ​ ​ ​ ​ ​ ​ ​ ​ ​ ​ ​ ​ ​ March 31, 2021 ​ June 30, 2020 As of Level 1 Level 2 Level 3 Level 1 Level 2 Level 3 Short-term investments ​ $ 44,000 ​ $ — ​ $ — ​ $ 55,000 ​ $ — ​ $ — Foreign currency derivatives ​ $ — ​ $ (2,279) ​ $ — ​ $ — ​ $ (3,774) ​ $ — Interest rate swaps ​ $ — ​ $ (602) ​ $ — ​ $ — ​ $ (9,674) ​ $ — Contingent consideration on acquisitions ​ $ — ​ $ — ​ $ (4,840) ​ $ — ​ $ — ​ $ (4,840) ​ There were no transfers between levels during the periods presented. The contingent consideration on acquisitions is the minimum amount payable in accordance with the acquisition agreement for Ospr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Mar. 31, 2021</t>
        </is>
      </c>
    </row>
    <row r="3">
      <c r="A3" s="3" t="inlineStr">
        <is>
          <t>Business Segments</t>
        </is>
      </c>
    </row>
    <row r="4">
      <c r="A4" s="4" t="inlineStr">
        <is>
          <t>Business Segments</t>
        </is>
      </c>
      <c r="B4" s="4" t="inlineStr">
        <is>
          <t>11.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 ​ ​ ​ ​ ​ ​ ​ ​ ​ ​ ​ ​ ​ ​ ​ Three Months Nine Months For the Periods Ended March 31 2021 2020 2021 2020 ​ Net sales Animal Health ​ $ 134,380 ​ $ 138,974 ​ $ 398,987 ​ $ 404,513 ​ Mineral Nutrition ​ 58,153 ​ 56,200 ​ 163,750 ​ 164,534 ​ Performance Products ​ 19,196 ​ 15,565 ​ 50,335 ​ 45,424 ​ Total segments ​ $ 211,729 ​ $ 210,739 ​ $ 613,072 ​ $ 614,471 ​ ​ ​ ​ ​ ​ ​ ​ ​ ​ ​ ​ ​ ​ ​ Depreciation and amortization ​ ​ ​ ​ ​ ​ ​ ​ ​ ​ ​ ​ ​ Animal Health ​ $ 6,457 ​ $ 6,665 ​ $ 19,476 ​ $ 19,760 ​ Mineral Nutrition ​ 646 ​ 629 ​ 2,042 ​ 1,871 ​ Performance Products ​ 416 ​ 509 ​ 1,284 ​ 1,303 ​ Total segments ​ $ 7,519 ​ $ 7,803 ​ $ 22,802 ​ $ 22,934 ​ ​ ​ ​ ​ ​ ​ ​ ​ ​ ​ ​ ​ ​ ​ Adjusted EBITDA ​ ​ ​ ​ ​ ​ ​ ​ ​ ​ ​ ​ ​ Animal Health ​ $ 30,962 ​ $ 34,635 ​ $ 94,412 ​ $ 93,534 ​ Mineral Nutrition ​ 5,232 ​ 4,055 ​ 12,464 ​ 11,214 ​ Performance Products ​ 2,929 ​ 1,506 ​ 7,167 ​ 3,815 ​ Total segments ​ $ 39,123 ​ $ 40,196 ​ $ 114,043 ​ $ 108,563 ​ Reconciliation of income before income taxes to Adjusted EBITDA ​ ​ ​ ​ ​ ​ ​ ​ ​ ​ ​ ​ ​ Income before income taxes ​ $ 17,782 ​ $ 18,664 ​ $ 50,343 ​ $ 39,131 ​ Interest expense, net ​ 2,933 ​ 3,263 ​ 8,957 ​ 10,049 ​ Depreciation and amortization – Total segments ​ 7,519 ​ 7,803 ​ 22,802 ​ 22,934 ​ Depreciation and amortization – Corporate ​ 399 ​ 445 ​ 1,240 ​ 1,243 ​ Corporate costs ​ ​ 11,073 ​ ​ 10,064 ​ ​ 33,162 ​ ​ 30,283 ​ Stock-based compensation ​ — ​ 565 ​ 1,129 ​ 1,694 ​ Restructuring costs ​ — ​ — ​ — ​ 425 ​ Acquisition-related cost of goods sold ​ — ​ — ​ — ​ 280 ​ Acquisition-related transaction costs ​ — ​ — ​ — ​ 462 ​ Acquisition-related other ​ — ​ — ​ — ​ 167 ​ Foreign currency (gains) losses, net ​ (583) ​ (608) ​ (3,590) ​ 1,895 ​ Adjusted EBITDA – Total segments ​ $ 39,123 ​ $ 40,196 ​ $ 114,043 ​ $ 108,563 ​ ​ ​ ​ ​ ​ ​ ​ ​ ​ ​ March 31, June 30, ​ 2021 2020 Identifiable assets ​ ​ Animal Health ​ $ 565,958 ​ $ 560,663 Mineral Nutrition ​ 70,269 ​ 65,686 Performance Products ​ 35,291 ​ 31,016 Total segments ​ 671,518 ​ 657,365 Corporate ​ 133,499 ​ 126,735 Total ​ $ 805,017 ​ $ 784,100 ​ The Animal Health segment includes all goodwill of the Company. Corporate assets include cash and cash equivalents, short-term investments, debt issuance costs, income tax-related assets and certain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OPERATIONS</t>
        </is>
      </c>
    </row>
    <row r="4">
      <c r="A4" s="4" t="inlineStr">
        <is>
          <t>Net sales</t>
        </is>
      </c>
      <c r="B4" s="6" t="n">
        <v>211729</v>
      </c>
      <c r="C4" s="6" t="n">
        <v>210739</v>
      </c>
      <c r="D4" s="6" t="n">
        <v>613072</v>
      </c>
      <c r="E4" s="6" t="n">
        <v>614471</v>
      </c>
    </row>
    <row r="5">
      <c r="A5" s="4" t="inlineStr">
        <is>
          <t>Cost of goods sold</t>
        </is>
      </c>
      <c r="B5" s="5" t="n">
        <v>142564</v>
      </c>
      <c r="C5" s="5" t="n">
        <v>141188</v>
      </c>
      <c r="D5" s="5" t="n">
        <v>411523</v>
      </c>
      <c r="E5" s="5" t="n">
        <v>418153</v>
      </c>
    </row>
    <row r="6">
      <c r="A6" s="4" t="inlineStr">
        <is>
          <t>Gross profit</t>
        </is>
      </c>
      <c r="B6" s="5" t="n">
        <v>69165</v>
      </c>
      <c r="C6" s="5" t="n">
        <v>69551</v>
      </c>
      <c r="D6" s="5" t="n">
        <v>201549</v>
      </c>
      <c r="E6" s="5" t="n">
        <v>196318</v>
      </c>
    </row>
    <row r="7">
      <c r="A7" s="4" t="inlineStr">
        <is>
          <t>Selling, general and administrative expenses</t>
        </is>
      </c>
      <c r="B7" s="5" t="n">
        <v>49033</v>
      </c>
      <c r="C7" s="5" t="n">
        <v>48232</v>
      </c>
      <c r="D7" s="5" t="n">
        <v>145839</v>
      </c>
      <c r="E7" s="5" t="n">
        <v>145243</v>
      </c>
    </row>
    <row r="8">
      <c r="A8" s="4" t="inlineStr">
        <is>
          <t>Operating income</t>
        </is>
      </c>
      <c r="B8" s="5" t="n">
        <v>20132</v>
      </c>
      <c r="C8" s="5" t="n">
        <v>21319</v>
      </c>
      <c r="D8" s="5" t="n">
        <v>55710</v>
      </c>
      <c r="E8" s="5" t="n">
        <v>51075</v>
      </c>
    </row>
    <row r="9">
      <c r="A9" s="4" t="inlineStr">
        <is>
          <t>Interest expense, net</t>
        </is>
      </c>
      <c r="B9" s="5" t="n">
        <v>2933</v>
      </c>
      <c r="C9" s="5" t="n">
        <v>3263</v>
      </c>
      <c r="D9" s="5" t="n">
        <v>8957</v>
      </c>
      <c r="E9" s="5" t="n">
        <v>10049</v>
      </c>
    </row>
    <row r="10">
      <c r="A10" s="4" t="inlineStr">
        <is>
          <t>Foreign currency (gains) losses, net</t>
        </is>
      </c>
      <c r="B10" s="5" t="n">
        <v>-583</v>
      </c>
      <c r="C10" s="5" t="n">
        <v>-608</v>
      </c>
      <c r="D10" s="5" t="n">
        <v>-3590</v>
      </c>
      <c r="E10" s="5" t="n">
        <v>1895</v>
      </c>
    </row>
    <row r="11">
      <c r="A11" s="4" t="inlineStr">
        <is>
          <t>Income before income taxes</t>
        </is>
      </c>
      <c r="B11" s="5" t="n">
        <v>17782</v>
      </c>
      <c r="C11" s="5" t="n">
        <v>18664</v>
      </c>
      <c r="D11" s="5" t="n">
        <v>50343</v>
      </c>
      <c r="E11" s="5" t="n">
        <v>39131</v>
      </c>
    </row>
    <row r="12">
      <c r="A12" s="4" t="inlineStr">
        <is>
          <t>Provision for income taxes</t>
        </is>
      </c>
      <c r="B12" s="5" t="n">
        <v>5621</v>
      </c>
      <c r="C12" s="5" t="n">
        <v>5163</v>
      </c>
      <c r="D12" s="5" t="n">
        <v>13079</v>
      </c>
      <c r="E12" s="5" t="n">
        <v>11221</v>
      </c>
    </row>
    <row r="13">
      <c r="A13" s="4" t="inlineStr">
        <is>
          <t>Net income</t>
        </is>
      </c>
      <c r="B13" s="6" t="n">
        <v>12161</v>
      </c>
      <c r="C13" s="6" t="n">
        <v>13501</v>
      </c>
      <c r="D13" s="6" t="n">
        <v>37264</v>
      </c>
      <c r="E13" s="6" t="n">
        <v>27910</v>
      </c>
    </row>
    <row r="14">
      <c r="A14" s="3" t="inlineStr">
        <is>
          <t>Net income per share</t>
        </is>
      </c>
    </row>
    <row r="15">
      <c r="A15" s="4" t="inlineStr">
        <is>
          <t>basic (in dollars per share)</t>
        </is>
      </c>
      <c r="B15" s="7" t="n">
        <v>0.3</v>
      </c>
      <c r="C15" s="7" t="n">
        <v>0.33</v>
      </c>
      <c r="D15" s="7" t="n">
        <v>0.92</v>
      </c>
      <c r="E15" s="7" t="n">
        <v>0.6899999999999999</v>
      </c>
    </row>
    <row r="16">
      <c r="A16" s="4" t="inlineStr">
        <is>
          <t>diluted (in dollars per share)</t>
        </is>
      </c>
      <c r="B16" s="7" t="n">
        <v>0.3</v>
      </c>
      <c r="C16" s="7" t="n">
        <v>0.33</v>
      </c>
      <c r="D16" s="7" t="n">
        <v>0.92</v>
      </c>
      <c r="E16" s="7" t="n">
        <v>0.6899999999999999</v>
      </c>
    </row>
    <row r="17">
      <c r="A17" s="3" t="inlineStr">
        <is>
          <t>Weighted average common shares outstanding</t>
        </is>
      </c>
    </row>
    <row r="18">
      <c r="A18" s="4" t="inlineStr">
        <is>
          <t>basic (in shares)</t>
        </is>
      </c>
      <c r="B18" s="5" t="n">
        <v>40483</v>
      </c>
      <c r="C18" s="5" t="n">
        <v>40454</v>
      </c>
      <c r="D18" s="5" t="n">
        <v>40463</v>
      </c>
      <c r="E18" s="5" t="n">
        <v>40454</v>
      </c>
    </row>
    <row r="19">
      <c r="A19" s="4" t="inlineStr">
        <is>
          <t>diluted (in shares)</t>
        </is>
      </c>
      <c r="B19" s="5" t="n">
        <v>40504</v>
      </c>
      <c r="C19" s="5" t="n">
        <v>40504</v>
      </c>
      <c r="D19" s="5" t="n">
        <v>40504</v>
      </c>
      <c r="E19" s="5" t="n">
        <v>405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1</t>
        </is>
      </c>
    </row>
    <row r="3">
      <c r="A3" s="3" t="inlineStr">
        <is>
          <t>Subsequent Event</t>
        </is>
      </c>
    </row>
    <row r="4">
      <c r="A4" s="4" t="inlineStr">
        <is>
          <t>Subsequent Event</t>
        </is>
      </c>
      <c r="B4" s="4" t="inlineStr">
        <is>
          <t>12. Subsequent Event In April 2021, we entered into the 2021 Credit Agreement under which we have the 2021 Term A Loan in an aggregate initial principal amount of $300,000 and the 2021 Revolver under which we can borrow up to $250,000 , subject to the terms of the agreement. The 2021 Credit Agreement amends and restates the 2017 Credit Agreement. The 2021 Credit Facilities were used to refinance the outstanding 2017 Term A Loan and 2017 Revolver balances and to pay fees and expenses of the transaction. The 2021 Revolver contains a letter of credit facility. The 2021 Credit Facilities mature in April 2026. The 2021 Term A Loan is repayable in quarterly installments as set forth below, with the balance payable at maturity. ​ ​ ​ ​ ​ Payment Date Quarterly Installment June 30, 2021, September 30, 2021, December 31, 2021, March 31, 2022 ​ $ 1,875 June 30, 2022, September 30, 2022, December 31, 2022, March 31, 2023 ​ $ 3,750 June 30, 2023, September 30, 2023, December 31, 2023, March 31, 2024 ​ $ 3,750 June 30, 2024, September 30, 2024, December 31, 2024, March 31, 2025 ​ $ 5,625 June 30, 2025, September 30, 2025, December 31, 2025, March 31, 2026 ​ $ 7,500 ​ Borrowings under the 2021 Credit Facilities bear interest at rates based on the First Lien Net Leverage Ratio, as defined in the 2021 Credit Agreement. The interest rate per annum applicable to the loans under the Credit Facilities will be based on a fluctuating rate of interest equal to the sum of an applicable rate and, at the Company’s election from time to time, either (1) a base rate determined by reference to the highest of (a) the “prime rate” as publicly announced from time to time (b) the federal funds effective rate plus 0.50% and (c) one-month LIBOR plus 1.00%, or (2) a Eurocurrency rate determined by reference to LIBOR with a term as selected by the Company, of one day or one, three or six months (or twelve months or any shorter amount of time if consented to by all of the lenders under the applicable loan). The Credit Facilities have applicable rates equal to (x) 1.00%, in the case of base rate loans, and 2.00%, in the case of LIBOR loans, if the First Lien Net Leverage Ratio is greater than or equal to 3.50:1.00, (y) 0.75%, in the case of base rate loans, and 1.75%, in the case of LIBOR loans, if the 2021 First Lien Net Leverage Ratio is less 3.50:1.00 but greater than or equal to 2.25:1.00, and (z) 0.50%, in the case of base rate loans, and 1.50%, in the case of LIBOR loans, if the First Lien Net Leverage Ratio is less than 2.25:1.00. The applicable rates under the 2021 Credit Agreement compare with the 2017 Credit Agreement as follows: ​ ​ ​ ​ ​ ​ ​ ​ ​ ​ ​ ​ ​ First Lien Net ​ 2021 Credit Agreement ​ ​ ​ 2017 Credit Agreement Leverage Ratio ​ Applicable rates* ​ ​ ​ Applicable rates* ​ ​ Base Rate loans LIBOR loans ​ Base Rate loans LIBOR loans ​ ≥3.50:1.00 1.00% ​ 2.00% ​ ≥3.00:1.00 1.00% ​ 2.00% ​ ≥2.25:1.00 and &lt;3.50:1.00 0.75% ​ 1.75% ​ ≥2.25:1.00 and &lt;3.00:1.00 0.75% ​ 1.75% ​ &lt;2.25:1.00 0.50% ​ 1.50% ​ &lt;2.25:1.00 0.50% ​ 1.50% ​ ​ * Range of applicable rates, depending upon the First Lien Net Leverage ratio The Company must pay a quarterly commitment fee based upon the product of (i) the applicable rate as described below and (ii) the actual daily amount by which the aggregate revolving commitments exceed the sum of (A) the outstanding revolving credit loans under the 2021 Revolver and (B) obligations associated with any outstanding letters of credit in the applicable quarterly period. The Company also must pay the letter of credit issuer fees based upon the amount available to be drawn under such letters of credit. The applicable rate under the Credit Facilities with respect to the commitment fee described in the immediately preceding paragraph is equal to (x) 0.30% if the First Lien Net Leverage Ratio is greater than or equal to 3.50:1.00, (y) 0.25% if the First Lien Net Leverage Ratio is less 3.50:1.00 but greater than or equal to 2.25:1.00, and (z) 0.20% if the First Lien Net Leverage Ratio is less than 2.25:1.00. The 2021 Credit Agreement is subject to substantially the same affirmative and negative covenants and events of default as the 2017 Credit Agreement, subject to certain exceptions and thresholds. The 2021 Credit Facilities are secured by substantially the same collateral as the collateral that secured the obligations under the 2017 Credit Agreement, subject to certain exceptions and threshol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Mar. 31, 2021</t>
        </is>
      </c>
    </row>
    <row r="3">
      <c r="A3" s="3" t="inlineStr">
        <is>
          <t>Summary of Significant Accounting Policies and New Accounting Standards</t>
        </is>
      </c>
    </row>
    <row r="4">
      <c r="A4" s="4" t="inlineStr">
        <is>
          <t>Net Income per Share and Weighted Average Shares</t>
        </is>
      </c>
      <c r="B4" s="4" t="inlineStr">
        <is>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 ​ ​ ​ ​ ​ ​ ​ ​ ​ ​ ​ ​ ​ ​ ​ Three Months ​ Nine Months For the Periods Ended March 31 2021 2020 2021 2020 Net income ​ $ 12,161 ​ $ 13,501 ​ $ 37,264 ​ $ 27,910 Weighted average number of shares – basic ​ 40,483 ​ 40,454 ​ 40,463 ​ 40,454 Dilutive effect of stock options and restricted stock units ​ 21 ​ 50 ​ 41 ​ 50 Weighted average number of shares – diluted ​ 40,504 ​ 40,504 ​ 40,504 ​ 40,504 Net income per share ​ ​ ​ ​ ​ ​ basic ​ $ 0.30 ​ $ 0.33 ​ $ 0.92 ​ $ 0.69 diluted ​ $ 0.30 ​ $ 0.33 ​ $ 0.92 ​ $ 0.69</t>
        </is>
      </c>
    </row>
    <row r="5">
      <c r="A5" s="4" t="inlineStr">
        <is>
          <t>New Accounting Standards</t>
        </is>
      </c>
      <c r="B5" s="4" t="inlineStr">
        <is>
          <t>New Accounting Standards Financial Accounting Standards Board (“FASB”) Accounting Standards Update (“ASU”) 2020-04 and 2021-01, Reference Rate Reform (Topic 848) ASU 2019-12, Income Taxes (Topic 740): Simplifying the Accounting for Income Taxes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 modifies existing disclosure requirements for fair value measurement. ASU 2018-13 was effective for fiscal years beginning after December 15, 2019. The adoption did not have a material effect on our fair value measur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Mar. 31, 2021</t>
        </is>
      </c>
    </row>
    <row r="3">
      <c r="A3" s="3" t="inlineStr">
        <is>
          <t>Summary of Significant Accounting Policies and New Accounting Standards</t>
        </is>
      </c>
    </row>
    <row r="4">
      <c r="A4" s="4" t="inlineStr">
        <is>
          <t>Schedule of net income per share and weighted average shares</t>
        </is>
      </c>
      <c r="B4" s="4" t="inlineStr">
        <is>
          <t>​ ​ ​ ​ ​ ​ ​ ​ ​ ​ ​ ​ ​ ​ ​ ​ Three Months ​ Nine Months For the Periods Ended March 31 2021 2020 2021 2020 Net income ​ $ 12,161 ​ $ 13,501 ​ $ 37,264 ​ $ 27,910 Weighted average number of shares – basic ​ 40,483 ​ 40,454 ​ 40,463 ​ 40,454 Dilutive effect of stock options and restricted stock units ​ 21 ​ 50 ​ 41 ​ 50 Weighted average number of shares – diluted ​ 40,504 ​ 40,504 ​ 40,504 ​ 40,504 Net income per share ​ ​ ​ ​ ​ ​ basic ​ $ 0.30 ​ $ 0.33 ​ $ 0.92 ​ $ 0.69 diluted ​ $ 0.30 ​ $ 0.33 ​ $ 0.92 ​ $ 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9 Months Ended</t>
        </is>
      </c>
    </row>
    <row r="2">
      <c r="B2" s="2" t="inlineStr">
        <is>
          <t>Mar. 31, 2021</t>
        </is>
      </c>
    </row>
    <row r="3">
      <c r="A3" s="3" t="inlineStr">
        <is>
          <t>Statements of Operations-Additional Information</t>
        </is>
      </c>
    </row>
    <row r="4">
      <c r="A4" s="4" t="inlineStr">
        <is>
          <t>Schedule of revenues disaggregated by major product category and geographic region</t>
        </is>
      </c>
      <c r="B4" s="4" t="inlineStr">
        <is>
          <t>Net Sales by Product Type ​ ​ ​ ​ ​ ​ ​ ​ ​ ​ ​ ​ ​ ​ ​ ​ Three Months ​ Nine Months For the Periods Ended March 31 2021 2020 2021 2020 Animal Health ​ ​ ​ ​ ​ MFAs and other ​ $ 78,530 ​ $ 82,670 ​ $ 238,810 ​ $ 249,659 Nutritional specialties ​ 36,978 ​ 34,636 ​ 105,972 ​ 98,131 Vaccines ​ 18,872 ​ 21,668 ​ 54,205 ​ 56,723 Total Animal Health ​ $ 134,380 ​ $ 138,974 ​ $ 398,987 ​ $ 404,513 Mineral Nutrition ​ 58,153 ​ 56,200 ​ 163,750 ​ 164,534 Performance Products ​ 19,196 ​ 15,565 ​ 50,335 ​ 45,424 Total ​ $ 211,729 ​ $ 210,739 ​ $ 613,072 ​ $ 614,471 ​ Net Sales by Region ​ ​ ​ ​ ​ ​ ​ ​ ​ ​ ​ ​ ​ ​ ​ ​ Three Months ​ Nine Months For the Periods Ended March 31 2021 2020 2021 2020 United States ​ $ 129,370 ​ $ 126,826 ​ $ 370,446 ​ $ 368,230 Latin America and Canada ​ 37,386 ​ 40,284 ​ 115,808 ​ 119,730 Europe, Middle East and Africa ​ 27,802 ​ 31,958 ​ 84,959 ​ 83,311 Asia Pacific ​ 17,171 ​ 11,670 ​ 41,859 ​ 43,200 Total ​ $ 211,729 ​ $ 210,739 ​ $ 613,072 ​ $ 614,471</t>
        </is>
      </c>
    </row>
    <row r="5">
      <c r="A5" s="4" t="inlineStr">
        <is>
          <t>Schedule of additional information of statements of operations</t>
        </is>
      </c>
      <c r="B5" s="4" t="inlineStr">
        <is>
          <t>Interest Expense and Depreciation and Amortization ​ ​ ​ ​ ​ ​ ​ ​ ​ ​ ​ ​ ​ ​ ​ ​ Three Months ​ Nine Months For the Periods Ended March 31 2021 2020 2021 2020 Interest expense, net ​ ​ ​ ​ ​ ​ ​ ​ ​ ​ ​ ​ Term loan ​ $ 1,857 ​ $ 1,888 ​ $ 5,796 ​ $ 5,967 Revolving credit facility ​ 938 ​ 1,400 ​ 3,017 ​ 4,361 Amortization of debt issuance costs ​ 221 ​ 220 ​ 662 ​ 662 Other ​ 65 ​ 153 ​ 191 ​ 441 Interest expense ​ 3,081 ​ 3,661 ​ 9,666 ​ 11,431 Interest income ​ (148) ​ (398) ​ (709) ​ (1,382) ​ ​ $ 2,933 ​ $ 3,263 ​ $ 8,957 ​ $ 10,049 ​ ​ ​ ​ ​ ​ ​ ​ ​ ​ ​ ​ ​ ​ ​ Three Months ​ Nine Months For the Periods Ended March 31 2021 2020 2021 2020 Depreciation and amortization ​ ​ ​ ​ ​ ​ Depreciation of property, plant and equipment ​ $ 5,763 ​ $ 5,824 ​ $ 17,479 ​ $ 17,395 Amortization of intangible assets ​ 2,155 ​ 2,325 ​ 6,563 ​ 6,659 Amortization of other assets ​ — ​ 99 ​ — ​ 123 ​ ​ $ 7,918 ​ $ 8,248 ​ $ 24,042 ​ $ 24,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s-Additional Information (Tables)</t>
        </is>
      </c>
      <c r="B1" s="2" t="inlineStr">
        <is>
          <t>9 Months Ended</t>
        </is>
      </c>
    </row>
    <row r="2">
      <c r="B2" s="2" t="inlineStr">
        <is>
          <t>Mar. 31, 2021</t>
        </is>
      </c>
    </row>
    <row r="3">
      <c r="A3" s="3" t="inlineStr">
        <is>
          <t>Balance Sheets Additional Information</t>
        </is>
      </c>
    </row>
    <row r="4">
      <c r="A4" s="4" t="inlineStr">
        <is>
          <t>Schedule of additional information of balance sheets</t>
        </is>
      </c>
      <c r="B4" s="4" t="inlineStr">
        <is>
          <t>​ ​ ​ ​ ​ ​ ​ ​ ​ ​ March 31, ​ June 30, As of 2021 2020 Inventories ​ ​ ​ ​ ​ Raw materials ​ $ 61,457 ​ $ 73,837 Work-in-process ​ ​ 11,587 ​ ​ 8,881 Finished goods ​ ​ 133,214 ​ ​ 113,941 ​ ​ $ 206,258 ​ $ 196,659 ​ ​ ​ ​ ​ ​ ​ ​ ​ March 31, June 30, As of 2021 2020 Goodwill roll-forward ​ ​ Balance at beginning of period $ 52,679 ​ $ 27,348 Osprey acquisition ​ — ​ 25,331 Balance at end of period $ 52,679 ​ $ 52,679 ​ ​ ​ ​ ​ ​ ​ ​ ​ March 31, ​ June 30, As of 2021 2020 Other assets ​ ​ ​ ​ ​ ​ ROU operating lease assets ​ $ 31,842 $ 22,873 Deferred income taxes ​ 8,245 ​ 11,430 Deposits ​ 5,024 ​ 5,158 Insurance investments ​ 5,891 ​ 5,801 Equity method investments ​ 4,290 ​ 4,219 Fair value of derivative ​ ​ 2,705 ​ ​ — Indemnification asset ​ — ​ 3,000 Debt issuance costs ​ 638 ​ 1,021 Other ​ 7,363 ​ 6,976 ​ ​ $ 65,998 $ 60,478 ​ ​ ​ ​ ​ ​ ​ ​ ​ March 31, June 30, As of ​ 2021 ​ 2020 Accrued expenses and other current liabilities ​ ​ Employee-related ​ $ 30,823 ​ $ 25,825 Current operating lease liabilities ​ 6,354 ​ 6,439 Commissions and rebates ​ ​ 6,545 ​ ​ 5,782 Professional fees ​ 6,284 ​ 5,766 Income and other taxes ​ ​ 3,466 ​ ​ 3,821 Derivatives ​ ​ 5,325 ​ ​ 5,757 Contingent consideration ​ 4,840 ​ — Restructuring costs ​ 1,135 ​ 2,314 Insurance-related ​ 1,360 ​ 1,272 Other ​ 16,519 ​ 15,421 ​ ​ $ 82,651 ​ $ 72,397 ​ ​ ​ ​ ​ Liability balance at June 30, 2020 $ 2,860 Charges ​ — Payments ​ (1,725) Liability balance at March 31, 2021 ​ $ 1,135 ​ ​ ​ ​ ​ ​ ​ ​ ​ March 31, June 30, As of 2021 2020 Other liabilities ​ ​ ​ ​ ​ ​ Long-term operating lease liabilities ​ $ 27,007 ​ $ 17,276 Long-term and deferred income taxes ​ 12,366 ​ ​ 11,680 Supplemental retirement benefits, deferred compensation and other ​ ​ 8,463 ​ ​ 8,067 International retirement plans ​ 5,360 ​ 5,499 U.S. pension plan ​ 1,349 ​ 3,563 Derivatives ​ ​ 261 ​ ​ 7,691 Contingent consideration ​ ​ — ​ ​ 4,840 Restructuring costs ​ — ​ 546 Other long-term liabilities ​ 8,613 ​ 11,239 ​ ​ $ 63,419 ​ $ 70,401 ​ ​ ​ ​ ​ ​ ​ ​ ​ ​ March 31, June 30, As of 2021 2020 Accumulated other comprehensive income (loss) ​ ​ ​ ​ Derivative instruments ​ $ (2,881) ​ $ (13,448) Foreign currency translation adjustment ​ (108,083) ​ (103,738) Unrecognized net pension losses ​ (22,155) ​ (22,571) Benefit for income taxes on derivative instruments ​ 615 ​ 3,256 Benefit for incomes taxes on long-term intercompany investments ​ ​ 8,166 ​ ​ 8,166 Provision for income taxes on net pension losses ​ ​ (2,154) ​ ​ (2,050) ​ ​ $ (126,492) ​ $ (130,3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1</t>
        </is>
      </c>
    </row>
    <row r="3">
      <c r="A3" s="3" t="inlineStr">
        <is>
          <t>Debt</t>
        </is>
      </c>
    </row>
    <row r="4">
      <c r="A4" s="4" t="inlineStr">
        <is>
          <t>Schedule of long term debt</t>
        </is>
      </c>
      <c r="B4" s="4" t="inlineStr">
        <is>
          <t>​ ​ ​ ​ ​ ​ ​ ​ March 31, June 30, As of ​ 2021 ​ 2020 2017 Term A Loan due June 2022 ​ $ 204,687 ​ $ 218,750 Unamortized debt issuance costs ​ (464) ​ (743) ​ ​ 204,223 ​ 218,007 Less: current maturities ​ (23,437) ​ (18,750) ​ ​ $ 180,786 ​ $ 199,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ases</t>
        </is>
      </c>
    </row>
    <row r="4">
      <c r="A4" s="4" t="inlineStr">
        <is>
          <t>Summary of the ROU assets and the related lease liabilities recorded on the consolidated balance sheet</t>
        </is>
      </c>
      <c r="B4" s="4" t="inlineStr">
        <is>
          <t xml:space="preserve">The following table summarizes the ROU assets and the related lease liabilities recorded on the consolidated balance sheet: ​ ​ ​ ​ ​ ​ ​ ​ ​ ​ ​ ​ March 31, ​ June 30, ​ ​ As of 2021 2020 Balance Sheet Classification Assets: ​ ​ Operating lease ROU assets ​ $ 31,842 ​ $ 22,873 Other Assets ​ ​ ​ ​ ​ ​ ​ ​ ​ Liabilities: ​ ​ Current portion ​ 6,354 ​ 6,439 Accrued expenses and Non-current portion ​ 27,007 ​ 17,276 Other liabilities Total operating lease liabilities ​ $ 33,361 ​ $ 23,715 </t>
        </is>
      </c>
    </row>
    <row r="5">
      <c r="A5" s="4" t="inlineStr">
        <is>
          <t>Summary of other supplemental information</t>
        </is>
      </c>
      <c r="B5" s="4" t="inlineStr">
        <is>
          <t>​ ​ ​ ​ ​ ​ ​ As of March 31, 2021 June 30, 2020 ​ Weighted average remaining lease term (in years) - ROU operating leases 8.61 6.49 ​ Weighted average discount rate - ROU operating leases 4.07 % 4.40 % The following table includes supplemental cash flow information: ​ ​ ​ ​ ​ ​ ​ ​ ​ Nine Months Ended ​ ​ March 31, ​ ​ 2021 2020 Operating cash flows used for ROU operating leases ​ $ 6,131 ​ $ 5,529 Right of use assets obtained in exchange for new operating lease liabilities ​ $ 13,882 ​ $ 8,591</t>
        </is>
      </c>
    </row>
    <row r="6">
      <c r="A6" s="4" t="inlineStr">
        <is>
          <t>Summary of the composition of net lease expense</t>
        </is>
      </c>
      <c r="B6" s="4" t="inlineStr">
        <is>
          <t>The following table summarizes the composition of net lease expense: ​ ​ ​ ​ ​ ​ ​ ​ ​ ​ ​ ​ ​ ​ ​ Three Months Ended ​ Nine Months Ended ​ ​ March 31, ​ ​ March 31, ​ 2021 2020 ​ 2021 2020 ​ ​ ​ ​ ​ ​ ​ ​ ​ ​ ​ ​ ​ Operating lease expense ​ $ 1,919 ​ $ 1,885 ​ $ 5,901 ​ ​ 5,647 Variable lease expense ​ 317 ​ ​ 361 ​ 928 ​ ​ 992 Short-term lease expense ​ 219 ​ ​ 196 ​ 622 ​ ​ 613 Total lease expense ​ $ 2,455 ​ $ 2,442 ​ $ 7,451 ​ $ 7,252</t>
        </is>
      </c>
    </row>
    <row r="7">
      <c r="A7" s="4" t="inlineStr">
        <is>
          <t>Summary of maturities of future lease liabilities</t>
        </is>
      </c>
      <c r="B7" s="4" t="inlineStr">
        <is>
          <t>At March 31, 2021, maturities of future lease liabilities were: ​ ​ ​ ​ For the Years Ending June 30, ​ ​ 2021 ​ $ 2,047 2022 ​ 7,047 2023 ​ 5,143 2024 ​ 4,101 2025 ​ 3,320 2026 and thereafter ​ 18,357 Total lease payments ​ 40,015 Less: interest ​ 6,654 Total operating lease liabilities ​ $ 33,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1</t>
        </is>
      </c>
    </row>
    <row r="3">
      <c r="A3" s="3" t="inlineStr">
        <is>
          <t>Derivatives</t>
        </is>
      </c>
    </row>
    <row r="4">
      <c r="A4" s="4" t="inlineStr">
        <is>
          <t>Schedule of significant outstanding derivatives employed to manage market risk and designated as cash flow hedges</t>
        </is>
      </c>
      <c r="B4" s="4" t="inlineStr">
        <is>
          <t>The following table details the Company’s outstanding derivatives that are designated and effective as cash flow hedges as of March 31, 2021:</t>
        </is>
      </c>
    </row>
    <row r="5">
      <c r="A5" s="4" t="inlineStr">
        <is>
          <t>Schedule of consolidated statements of operations and other comprehensive income</t>
        </is>
      </c>
      <c r="B5" s="4" t="inlineStr">
        <is>
          <t>The following tables show the effects of derivatives on the consolidated statements of operations and other comprehensive income (“OCI”) for the three and nine months ended March 31, 2021 and 2020. ​ ​ ​ ​ ​ ​ ​ ​ ​ ​ ​ ​ ​ ​ ​ ​ ​ ​ ​ ​ ​ ​ ​ ​ ​ ​ ​ ​ ​ ​ ​ ​ ​ ​ ​ ​ ​ ​ ​ ​ ​ ​ Consolidated Statement ​ ​ ​ ​ ​ ​ ​ ​ ​ ​ Gain (Loss) recognized in consolidated ​ of Operations line For the Three Months Ended March 31 ​ Gain (Loss) recorded in OCI ​ statements of operations ​ item total ​ ​ ​ ​ ​ ​ Consolidated ​ ​ ​ ​ ​ ​ ​ ​ ​ ​ ​ ​ ​ ​ ​ ​ ​ Statement of ​ ​ ​ ​ ​ ​ ​ ​ ​ ​ ​ ​ Instrument ​ Hedge 2021 2020 Operations 2021 2020 2021 2020 Options Brazilian Real puts and calls ​ $ (836) ​ $ (3,945) Cost of goods sold ​ $ (384) ​ $ (8) ​ $ 142,564 ​ $ 141,188 Swap Interest rate swap ​ $ 6,585 ​ $ (6,050) Interest expense, net ​ $ (825) ​ $ 59 ​ $ 2,933 ​ $ 3,263 ​ ​ ​ ​ ​ ​ ​ ​ ​ ​ ​ ​ ​ ​ ​ ​ ​ ​ ​ ​ ​ ​ ​ ​ ​ ​ ​ ​ ​ ​ ​ ​ ​ ​ ​ ​ ​ ​ ​ ​ ​ ​ Consolidated Statement ​ ​ ​ ​ ​ ​ ​ ​ ​ ​ Gain (Loss) recognized in ​ of Operations line For the Nine Months Ended March 31 ​ Gain (Loss) recorded in OCI ​ consolidated statements of operations ​ item total ​ ​ ​ ​ ​ ​ Consolidated ​ ​ ​ ​ ​ ​ ​ ​ ​ ​ ​ ​ ​ ​ ​ ​ ​ ​ Statement ​ ​ ​ ​ ​ ​ ​ ​ ​ ​ ​ ​ Instrument Hedge 2021 2020 of Operations 2021 2020 2021 2020 Options Brazilian Real puts and calls ​ $ 1,495 ​ $ (3,886) Cost of goods sold ​ $ (521) ​ $ (116) ​ $ 411,523 ​ $ 418,153 Swap Interest rate swap ​ $ 9,072 ​ $ (6,113) Interest expense, net ​ $ (2,466) ​ $ 228 ​ $ 8,957 ​ $ 10,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Measurements</t>
        </is>
      </c>
    </row>
    <row r="4">
      <c r="A4" s="4" t="inlineStr">
        <is>
          <t>Schedule of fair value of assets and liabilities</t>
        </is>
      </c>
      <c r="B4" s="4" t="inlineStr">
        <is>
          <t>​ ​ ​ ​ ​ ​ ​ ​ ​ ​ ​ ​ ​ ​ ​ ​ ​ ​ ​ ​ ​ ​ March 31, 2021 ​ June 30, 2020 As of Level 1 Level 2 Level 3 Level 1 Level 2 Level 3 Short-term investments ​ $ 44,000 ​ $ — ​ $ — ​ $ 55,000 ​ $ — ​ $ — Foreign currency derivatives ​ $ — ​ $ (2,279) ​ $ — ​ $ — ​ $ (3,774) ​ $ — Interest rate swaps ​ $ — ​ $ (602) ​ $ — ​ $ — ​ $ (9,674) ​ $ — Contingent consideration on acquisitions ​ $ — ​ $ — ​ $ (4,840) ​ $ — ​ $ — ​ $ (4,8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r. 31, 2021</t>
        </is>
      </c>
    </row>
    <row r="3">
      <c r="A3" s="3" t="inlineStr">
        <is>
          <t>Business Segments</t>
        </is>
      </c>
    </row>
    <row r="4">
      <c r="A4" s="4" t="inlineStr">
        <is>
          <t>Schedule of information regarding reportable segments</t>
        </is>
      </c>
      <c r="B4" s="4" t="inlineStr">
        <is>
          <t>​ ​ ​ ​ ​ ​ ​ ​ ​ ​ ​ ​ ​ ​ ​ ​ Three Months Nine Months For the Periods Ended March 31 2021 2020 2021 2020 ​ Net sales Animal Health ​ $ 134,380 ​ $ 138,974 ​ $ 398,987 ​ $ 404,513 ​ Mineral Nutrition ​ 58,153 ​ 56,200 ​ 163,750 ​ 164,534 ​ Performance Products ​ 19,196 ​ 15,565 ​ 50,335 ​ 45,424 ​ Total segments ​ $ 211,729 ​ $ 210,739 ​ $ 613,072 ​ $ 614,471 ​ ​ ​ ​ ​ ​ ​ ​ ​ ​ ​ ​ ​ ​ ​ Depreciation and amortization ​ ​ ​ ​ ​ ​ ​ ​ ​ ​ ​ ​ ​ Animal Health ​ $ 6,457 ​ $ 6,665 ​ $ 19,476 ​ $ 19,760 ​ Mineral Nutrition ​ 646 ​ 629 ​ 2,042 ​ 1,871 ​ Performance Products ​ 416 ​ 509 ​ 1,284 ​ 1,303 ​ Total segments ​ $ 7,519 ​ $ 7,803 ​ $ 22,802 ​ $ 22,934 ​ ​ ​ ​ ​ ​ ​ ​ ​ ​ ​ ​ ​ ​ ​ Adjusted EBITDA ​ ​ ​ ​ ​ ​ ​ ​ ​ ​ ​ ​ ​ Animal Health ​ $ 30,962 ​ $ 34,635 ​ $ 94,412 ​ $ 93,534 ​ Mineral Nutrition ​ 5,232 ​ 4,055 ​ 12,464 ​ 11,214 ​ Performance Products ​ 2,929 ​ 1,506 ​ 7,167 ​ 3,815 ​ Total segments ​ $ 39,123 ​ $ 40,196 ​ $ 114,043 ​ $ 108,563 ​ Reconciliation of income before income taxes to Adjusted EBITDA ​ ​ ​ ​ ​ ​ ​ ​ ​ ​ ​ ​ ​ Income before income taxes ​ $ 17,782 ​ $ 18,664 ​ $ 50,343 ​ $ 39,131 ​ Interest expense, net ​ 2,933 ​ 3,263 ​ 8,957 ​ 10,049 ​ Depreciation and amortization – Total segments ​ 7,519 ​ 7,803 ​ 22,802 ​ 22,934 ​ Depreciation and amortization – Corporate ​ 399 ​ 445 ​ 1,240 ​ 1,243 ​ Corporate costs ​ ​ 11,073 ​ ​ 10,064 ​ ​ 33,162 ​ ​ 30,283 ​ Stock-based compensation ​ — ​ 565 ​ 1,129 ​ 1,694 ​ Restructuring costs ​ — ​ — ​ — ​ 425 ​ Acquisition-related cost of goods sold ​ — ​ — ​ — ​ 280 ​ Acquisition-related transaction costs ​ — ​ — ​ — ​ 462 ​ Acquisition-related other ​ — ​ — ​ — ​ 167 ​ Foreign currency (gains) losses, net ​ (583) ​ (608) ​ (3,590) ​ 1,895 ​ Adjusted EBITDA – Total segments ​ $ 39,123 ​ $ 40,196 ​ $ 114,043 ​ $ 108,563 ​ ​ ​ ​ ​ ​ ​ ​ ​ ​ ​ March 31, June 30, ​ 2021 2020 Identifiable assets ​ ​ Animal Health ​ $ 565,958 ​ $ 560,663 Mineral Nutrition ​ 70,269 ​ 65,686 Performance Products ​ 35,291 ​ 31,016 Total segments ​ 671,518 ​ 657,365 Corporate ​ 133,499 ​ 126,735 Total ​ $ 805,017 ​ $ 784,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t>
        </is>
      </c>
    </row>
    <row r="4">
      <c r="A4" s="4" t="inlineStr">
        <is>
          <t>Net income</t>
        </is>
      </c>
      <c r="B4" s="6" t="n">
        <v>12161</v>
      </c>
      <c r="C4" s="6" t="n">
        <v>13501</v>
      </c>
      <c r="D4" s="6" t="n">
        <v>37264</v>
      </c>
      <c r="E4" s="6" t="n">
        <v>27910</v>
      </c>
    </row>
    <row r="5">
      <c r="A5" s="4" t="inlineStr">
        <is>
          <t>Change in fair value of derivative instruments</t>
        </is>
      </c>
      <c r="B5" s="5" t="n">
        <v>5749</v>
      </c>
      <c r="C5" s="5" t="n">
        <v>-9995</v>
      </c>
      <c r="D5" s="5" t="n">
        <v>10567</v>
      </c>
      <c r="E5" s="5" t="n">
        <v>-9999</v>
      </c>
    </row>
    <row r="6">
      <c r="A6" s="4" t="inlineStr">
        <is>
          <t>Foreign currency translation adjustment</t>
        </is>
      </c>
      <c r="B6" s="5" t="n">
        <v>-9122</v>
      </c>
      <c r="C6" s="5" t="n">
        <v>-23873</v>
      </c>
      <c r="D6" s="5" t="n">
        <v>-4345</v>
      </c>
      <c r="E6" s="5" t="n">
        <v>-28493</v>
      </c>
    </row>
    <row r="7">
      <c r="A7" s="4" t="inlineStr">
        <is>
          <t>Unrecognized net pension gains</t>
        </is>
      </c>
      <c r="B7" s="5" t="n">
        <v>144</v>
      </c>
      <c r="C7" s="5" t="n">
        <v>129</v>
      </c>
      <c r="D7" s="5" t="n">
        <v>416</v>
      </c>
      <c r="E7" s="5" t="n">
        <v>387</v>
      </c>
    </row>
    <row r="8">
      <c r="A8" s="4" t="inlineStr">
        <is>
          <t>(Provision) benefit for income taxes</t>
        </is>
      </c>
      <c r="B8" s="5" t="n">
        <v>-1473</v>
      </c>
      <c r="C8" s="5" t="n">
        <v>2457</v>
      </c>
      <c r="D8" s="5" t="n">
        <v>-2745</v>
      </c>
      <c r="E8" s="5" t="n">
        <v>2394</v>
      </c>
    </row>
    <row r="9">
      <c r="A9" s="4" t="inlineStr">
        <is>
          <t>Other comprehensive income (loss)</t>
        </is>
      </c>
      <c r="B9" s="5" t="n">
        <v>-4702</v>
      </c>
      <c r="C9" s="5" t="n">
        <v>-31282</v>
      </c>
      <c r="D9" s="5" t="n">
        <v>3893</v>
      </c>
      <c r="E9" s="5" t="n">
        <v>-35711</v>
      </c>
    </row>
    <row r="10">
      <c r="A10" s="4" t="inlineStr">
        <is>
          <t>Comprehensive income (loss)</t>
        </is>
      </c>
      <c r="B10" s="6" t="n">
        <v>7459</v>
      </c>
      <c r="C10" s="6" t="n">
        <v>-17781</v>
      </c>
      <c r="D10" s="6" t="n">
        <v>41157</v>
      </c>
      <c r="E10" s="6" t="n">
        <v>-78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 (Tables)</t>
        </is>
      </c>
      <c r="B1" s="2" t="inlineStr">
        <is>
          <t>9 Months Ended</t>
        </is>
      </c>
    </row>
    <row r="2">
      <c r="B2" s="2" t="inlineStr">
        <is>
          <t>Mar. 31, 2021</t>
        </is>
      </c>
    </row>
    <row r="3">
      <c r="A3" s="3" t="inlineStr">
        <is>
          <t>Subsequent Event</t>
        </is>
      </c>
    </row>
    <row r="4">
      <c r="A4" s="4" t="inlineStr">
        <is>
          <t>Summary of amount repayable in quarterly installments with the balance payable at maturity</t>
        </is>
      </c>
      <c r="B4" s="4" t="inlineStr">
        <is>
          <t>​ ​ ​ ​ ​ Payment Date Quarterly Installment June 30, 2021, September 30, 2021, December 31, 2021, March 31, 2022 ​ $ 1,875 June 30, 2022, September 30, 2022, December 31, 2022, March 31, 2023 ​ $ 3,750 June 30, 2023, September 30, 2023, December 31, 2023, March 31, 2024 ​ $ 3,750 June 30, 2024, September 30, 2024, December 31, 2024, March 31, 2025 ​ $ 5,625 June 30, 2025, September 30, 2025, December 31, 2025, March 31, 2026 ​ $ 7,500</t>
        </is>
      </c>
    </row>
    <row r="5">
      <c r="A5" s="4" t="inlineStr">
        <is>
          <t>Summary of applicable rates of credit agreement</t>
        </is>
      </c>
      <c r="B5" s="4" t="inlineStr">
        <is>
          <t>​ ​ ​ ​ ​ ​ ​ ​ ​ ​ ​ ​ ​ First Lien Net ​ 2021 Credit Agreement ​ ​ ​ 2017 Credit Agreement Leverage Ratio ​ Applicable rates* ​ ​ ​ Applicable rates* ​ ​ Base Rate loans LIBOR loans ​ Base Rate loans LIBOR loans ​ ≥3.50:1.00 1.00% ​ 2.00% ​ ≥3.00:1.00 1.00% ​ 2.00% ​ ≥2.25:1.00 and &lt;3.50:1.00 0.75% ​ 1.75% ​ ≥2.25:1.00 and &lt;3.00:1.00 0.75% ​ 1.75% ​ &lt;2.25:1.00 0.50% ​ 1.50% ​ &lt;2.25:1.00 0.50%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ummary of Significant Accounting Policies and New Accounting Standards</t>
        </is>
      </c>
    </row>
    <row r="4">
      <c r="A4" s="4" t="inlineStr">
        <is>
          <t>Net income</t>
        </is>
      </c>
      <c r="B4" s="6" t="n">
        <v>12161</v>
      </c>
      <c r="C4" s="6" t="n">
        <v>13501</v>
      </c>
      <c r="D4" s="6" t="n">
        <v>37264</v>
      </c>
      <c r="E4" s="6" t="n">
        <v>27910</v>
      </c>
    </row>
    <row r="5">
      <c r="A5" s="4" t="inlineStr">
        <is>
          <t>Weighted average number of shares - basic (in shares)</t>
        </is>
      </c>
      <c r="B5" s="5" t="n">
        <v>40483</v>
      </c>
      <c r="C5" s="5" t="n">
        <v>40454</v>
      </c>
      <c r="D5" s="5" t="n">
        <v>40463</v>
      </c>
      <c r="E5" s="5" t="n">
        <v>40454</v>
      </c>
    </row>
    <row r="6">
      <c r="A6" s="4" t="inlineStr">
        <is>
          <t>Dilutive effect of stock options and restricted stock units</t>
        </is>
      </c>
      <c r="B6" s="5" t="n">
        <v>21</v>
      </c>
      <c r="C6" s="5" t="n">
        <v>50</v>
      </c>
      <c r="D6" s="5" t="n">
        <v>41</v>
      </c>
      <c r="E6" s="5" t="n">
        <v>50</v>
      </c>
    </row>
    <row r="7">
      <c r="A7" s="4" t="inlineStr">
        <is>
          <t>Weighted average number of shares - diluted (in shares)</t>
        </is>
      </c>
      <c r="B7" s="5" t="n">
        <v>40504</v>
      </c>
      <c r="C7" s="5" t="n">
        <v>40504</v>
      </c>
      <c r="D7" s="5" t="n">
        <v>40504</v>
      </c>
      <c r="E7" s="5" t="n">
        <v>40504</v>
      </c>
    </row>
    <row r="8">
      <c r="A8" s="3" t="inlineStr">
        <is>
          <t>Net income per share</t>
        </is>
      </c>
    </row>
    <row r="9">
      <c r="A9" s="4" t="inlineStr">
        <is>
          <t>basic (in dollars per share)</t>
        </is>
      </c>
      <c r="B9" s="7" t="n">
        <v>0.3</v>
      </c>
      <c r="C9" s="7" t="n">
        <v>0.33</v>
      </c>
      <c r="D9" s="7" t="n">
        <v>0.92</v>
      </c>
      <c r="E9" s="7" t="n">
        <v>0.6899999999999999</v>
      </c>
    </row>
    <row r="10">
      <c r="A10" s="4" t="inlineStr">
        <is>
          <t>diluted (in dollars per share)</t>
        </is>
      </c>
      <c r="B10" s="7" t="n">
        <v>0.3</v>
      </c>
      <c r="C10" s="7" t="n">
        <v>0.33</v>
      </c>
      <c r="D10" s="7" t="n">
        <v>0.92</v>
      </c>
      <c r="E10" s="7" t="n">
        <v>0.6899999999999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s Of Operations Additional Information [Line Items]</t>
        </is>
      </c>
    </row>
    <row r="4">
      <c r="A4" s="4" t="inlineStr">
        <is>
          <t>Total</t>
        </is>
      </c>
      <c r="B4" s="6" t="n">
        <v>211729</v>
      </c>
      <c r="C4" s="6" t="n">
        <v>210739</v>
      </c>
      <c r="D4" s="6" t="n">
        <v>613072</v>
      </c>
      <c r="E4" s="6" t="n">
        <v>614471</v>
      </c>
    </row>
    <row r="5">
      <c r="A5" s="4" t="inlineStr">
        <is>
          <t>United States</t>
        </is>
      </c>
    </row>
    <row r="6">
      <c r="A6" s="3" t="inlineStr">
        <is>
          <t>Statements Of Operations Additional Information [Line Items]</t>
        </is>
      </c>
    </row>
    <row r="7">
      <c r="A7" s="4" t="inlineStr">
        <is>
          <t>Total</t>
        </is>
      </c>
      <c r="B7" s="5" t="n">
        <v>129370</v>
      </c>
      <c r="C7" s="5" t="n">
        <v>126826</v>
      </c>
      <c r="D7" s="5" t="n">
        <v>370446</v>
      </c>
      <c r="E7" s="5" t="n">
        <v>368230</v>
      </c>
    </row>
    <row r="8">
      <c r="A8" s="4" t="inlineStr">
        <is>
          <t>Latin America and Canada</t>
        </is>
      </c>
    </row>
    <row r="9">
      <c r="A9" s="3" t="inlineStr">
        <is>
          <t>Statements Of Operations Additional Information [Line Items]</t>
        </is>
      </c>
    </row>
    <row r="10">
      <c r="A10" s="4" t="inlineStr">
        <is>
          <t>Total</t>
        </is>
      </c>
      <c r="B10" s="5" t="n">
        <v>37386</v>
      </c>
      <c r="C10" s="5" t="n">
        <v>40284</v>
      </c>
      <c r="D10" s="5" t="n">
        <v>115808</v>
      </c>
      <c r="E10" s="5" t="n">
        <v>119730</v>
      </c>
    </row>
    <row r="11">
      <c r="A11" s="4" t="inlineStr">
        <is>
          <t>Europe, Middle East and Africa</t>
        </is>
      </c>
    </row>
    <row r="12">
      <c r="A12" s="3" t="inlineStr">
        <is>
          <t>Statements Of Operations Additional Information [Line Items]</t>
        </is>
      </c>
    </row>
    <row r="13">
      <c r="A13" s="4" t="inlineStr">
        <is>
          <t>Total</t>
        </is>
      </c>
      <c r="B13" s="5" t="n">
        <v>27802</v>
      </c>
      <c r="C13" s="5" t="n">
        <v>31958</v>
      </c>
      <c r="D13" s="5" t="n">
        <v>84959</v>
      </c>
      <c r="E13" s="5" t="n">
        <v>83311</v>
      </c>
    </row>
    <row r="14">
      <c r="A14" s="4" t="inlineStr">
        <is>
          <t>Asia Pacific</t>
        </is>
      </c>
    </row>
    <row r="15">
      <c r="A15" s="3" t="inlineStr">
        <is>
          <t>Statements Of Operations Additional Information [Line Items]</t>
        </is>
      </c>
    </row>
    <row r="16">
      <c r="A16" s="4" t="inlineStr">
        <is>
          <t>Total</t>
        </is>
      </c>
      <c r="B16" s="5" t="n">
        <v>17171</v>
      </c>
      <c r="C16" s="5" t="n">
        <v>11670</v>
      </c>
      <c r="D16" s="5" t="n">
        <v>41859</v>
      </c>
      <c r="E16" s="5" t="n">
        <v>43200</v>
      </c>
    </row>
    <row r="17">
      <c r="A17" s="4" t="inlineStr">
        <is>
          <t>Animal Health</t>
        </is>
      </c>
    </row>
    <row r="18">
      <c r="A18" s="3" t="inlineStr">
        <is>
          <t>Statements Of Operations Additional Information [Line Items]</t>
        </is>
      </c>
    </row>
    <row r="19">
      <c r="A19" s="4" t="inlineStr">
        <is>
          <t>Total</t>
        </is>
      </c>
      <c r="B19" s="5" t="n">
        <v>134380</v>
      </c>
      <c r="C19" s="5" t="n">
        <v>138974</v>
      </c>
      <c r="D19" s="5" t="n">
        <v>398987</v>
      </c>
      <c r="E19" s="5" t="n">
        <v>404513</v>
      </c>
    </row>
    <row r="20">
      <c r="A20" s="4" t="inlineStr">
        <is>
          <t>Animal Health | MFAs and other</t>
        </is>
      </c>
    </row>
    <row r="21">
      <c r="A21" s="3" t="inlineStr">
        <is>
          <t>Statements Of Operations Additional Information [Line Items]</t>
        </is>
      </c>
    </row>
    <row r="22">
      <c r="A22" s="4" t="inlineStr">
        <is>
          <t>Total</t>
        </is>
      </c>
      <c r="B22" s="5" t="n">
        <v>78530</v>
      </c>
      <c r="C22" s="5" t="n">
        <v>82670</v>
      </c>
      <c r="D22" s="5" t="n">
        <v>238810</v>
      </c>
      <c r="E22" s="5" t="n">
        <v>249659</v>
      </c>
    </row>
    <row r="23">
      <c r="A23" s="4" t="inlineStr">
        <is>
          <t>Animal Health | Nutritional Specialties</t>
        </is>
      </c>
    </row>
    <row r="24">
      <c r="A24" s="3" t="inlineStr">
        <is>
          <t>Statements Of Operations Additional Information [Line Items]</t>
        </is>
      </c>
    </row>
    <row r="25">
      <c r="A25" s="4" t="inlineStr">
        <is>
          <t>Total</t>
        </is>
      </c>
      <c r="B25" s="5" t="n">
        <v>36978</v>
      </c>
      <c r="C25" s="5" t="n">
        <v>34636</v>
      </c>
      <c r="D25" s="5" t="n">
        <v>105972</v>
      </c>
      <c r="E25" s="5" t="n">
        <v>98131</v>
      </c>
    </row>
    <row r="26">
      <c r="A26" s="4" t="inlineStr">
        <is>
          <t>Animal Health | Vaccines</t>
        </is>
      </c>
    </row>
    <row r="27">
      <c r="A27" s="3" t="inlineStr">
        <is>
          <t>Statements Of Operations Additional Information [Line Items]</t>
        </is>
      </c>
    </row>
    <row r="28">
      <c r="A28" s="4" t="inlineStr">
        <is>
          <t>Total</t>
        </is>
      </c>
      <c r="B28" s="5" t="n">
        <v>18872</v>
      </c>
      <c r="C28" s="5" t="n">
        <v>21668</v>
      </c>
      <c r="D28" s="5" t="n">
        <v>54205</v>
      </c>
      <c r="E28" s="5" t="n">
        <v>56723</v>
      </c>
    </row>
    <row r="29">
      <c r="A29" s="4" t="inlineStr">
        <is>
          <t>Mineral Nutrition</t>
        </is>
      </c>
    </row>
    <row r="30">
      <c r="A30" s="3" t="inlineStr">
        <is>
          <t>Statements Of Operations Additional Information [Line Items]</t>
        </is>
      </c>
    </row>
    <row r="31">
      <c r="A31" s="4" t="inlineStr">
        <is>
          <t>Total</t>
        </is>
      </c>
      <c r="B31" s="5" t="n">
        <v>58153</v>
      </c>
      <c r="C31" s="5" t="n">
        <v>56200</v>
      </c>
      <c r="D31" s="5" t="n">
        <v>163750</v>
      </c>
      <c r="E31" s="5" t="n">
        <v>164534</v>
      </c>
    </row>
    <row r="32">
      <c r="A32" s="4" t="inlineStr">
        <is>
          <t>Performance Products</t>
        </is>
      </c>
    </row>
    <row r="33">
      <c r="A33" s="3" t="inlineStr">
        <is>
          <t>Statements Of Operations Additional Information [Line Items]</t>
        </is>
      </c>
    </row>
    <row r="34">
      <c r="A34" s="4" t="inlineStr">
        <is>
          <t>Total</t>
        </is>
      </c>
      <c r="B34" s="6" t="n">
        <v>19196</v>
      </c>
      <c r="C34" s="6" t="n">
        <v>15565</v>
      </c>
      <c r="D34" s="6" t="n">
        <v>50335</v>
      </c>
      <c r="E34" s="6" t="n">
        <v>454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Interest Expense and Depreciation and Amortiz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expense, net</t>
        </is>
      </c>
    </row>
    <row r="4">
      <c r="A4" s="4" t="inlineStr">
        <is>
          <t>Amortization of debt issuance costs</t>
        </is>
      </c>
      <c r="B4" s="6" t="n">
        <v>221</v>
      </c>
      <c r="C4" s="6" t="n">
        <v>220</v>
      </c>
      <c r="D4" s="6" t="n">
        <v>662</v>
      </c>
      <c r="E4" s="6" t="n">
        <v>662</v>
      </c>
    </row>
    <row r="5">
      <c r="A5" s="4" t="inlineStr">
        <is>
          <t>Other</t>
        </is>
      </c>
      <c r="B5" s="5" t="n">
        <v>65</v>
      </c>
      <c r="C5" s="5" t="n">
        <v>153</v>
      </c>
      <c r="D5" s="5" t="n">
        <v>191</v>
      </c>
      <c r="E5" s="5" t="n">
        <v>441</v>
      </c>
    </row>
    <row r="6">
      <c r="A6" s="4" t="inlineStr">
        <is>
          <t>Interest expense</t>
        </is>
      </c>
      <c r="B6" s="5" t="n">
        <v>3081</v>
      </c>
      <c r="C6" s="5" t="n">
        <v>3661</v>
      </c>
      <c r="D6" s="5" t="n">
        <v>9666</v>
      </c>
      <c r="E6" s="5" t="n">
        <v>11431</v>
      </c>
    </row>
    <row r="7">
      <c r="A7" s="4" t="inlineStr">
        <is>
          <t>Interest income</t>
        </is>
      </c>
      <c r="B7" s="5" t="n">
        <v>-148</v>
      </c>
      <c r="C7" s="5" t="n">
        <v>-398</v>
      </c>
      <c r="D7" s="5" t="n">
        <v>-709</v>
      </c>
      <c r="E7" s="5" t="n">
        <v>-1382</v>
      </c>
    </row>
    <row r="8">
      <c r="A8" s="4" t="inlineStr">
        <is>
          <t>Interest expense, net</t>
        </is>
      </c>
      <c r="B8" s="5" t="n">
        <v>2933</v>
      </c>
      <c r="C8" s="5" t="n">
        <v>3263</v>
      </c>
      <c r="D8" s="5" t="n">
        <v>8957</v>
      </c>
      <c r="E8" s="5" t="n">
        <v>10049</v>
      </c>
    </row>
    <row r="9">
      <c r="A9" s="3" t="inlineStr">
        <is>
          <t>Depreciation and amortization</t>
        </is>
      </c>
    </row>
    <row r="10">
      <c r="A10" s="4" t="inlineStr">
        <is>
          <t>Depreciation of property, plant and equipment</t>
        </is>
      </c>
      <c r="B10" s="5" t="n">
        <v>5763</v>
      </c>
      <c r="C10" s="5" t="n">
        <v>5824</v>
      </c>
      <c r="D10" s="5" t="n">
        <v>17479</v>
      </c>
      <c r="E10" s="5" t="n">
        <v>17395</v>
      </c>
    </row>
    <row r="11">
      <c r="A11" s="4" t="inlineStr">
        <is>
          <t>Amortization of intangible assets</t>
        </is>
      </c>
      <c r="B11" s="5" t="n">
        <v>2155</v>
      </c>
      <c r="C11" s="5" t="n">
        <v>2325</v>
      </c>
      <c r="D11" s="5" t="n">
        <v>6563</v>
      </c>
      <c r="E11" s="5" t="n">
        <v>6659</v>
      </c>
    </row>
    <row r="12">
      <c r="A12" s="4" t="inlineStr">
        <is>
          <t>Amortization of other assets</t>
        </is>
      </c>
      <c r="C12" s="5" t="n">
        <v>99</v>
      </c>
      <c r="D12" s="5" t="n">
        <v>0</v>
      </c>
      <c r="E12" s="5" t="n">
        <v>123</v>
      </c>
    </row>
    <row r="13">
      <c r="A13" s="4" t="inlineStr">
        <is>
          <t>Depreciation and amortization</t>
        </is>
      </c>
      <c r="B13" s="5" t="n">
        <v>7918</v>
      </c>
      <c r="C13" s="5" t="n">
        <v>8248</v>
      </c>
      <c r="D13" s="5" t="n">
        <v>24042</v>
      </c>
      <c r="E13" s="5" t="n">
        <v>24177</v>
      </c>
    </row>
    <row r="14">
      <c r="A14" s="4" t="inlineStr">
        <is>
          <t>Term Loan</t>
        </is>
      </c>
    </row>
    <row r="15">
      <c r="A15" s="3" t="inlineStr">
        <is>
          <t>Interest expense, net</t>
        </is>
      </c>
    </row>
    <row r="16">
      <c r="A16" s="4" t="inlineStr">
        <is>
          <t>Interest expense</t>
        </is>
      </c>
      <c r="B16" s="5" t="n">
        <v>1857</v>
      </c>
      <c r="C16" s="5" t="n">
        <v>1888</v>
      </c>
      <c r="D16" s="5" t="n">
        <v>5796</v>
      </c>
      <c r="E16" s="5" t="n">
        <v>5967</v>
      </c>
    </row>
    <row r="17">
      <c r="A17" s="4" t="inlineStr">
        <is>
          <t>Revolving credit facility (the "Revolver")</t>
        </is>
      </c>
    </row>
    <row r="18">
      <c r="A18" s="3" t="inlineStr">
        <is>
          <t>Interest expense, net</t>
        </is>
      </c>
    </row>
    <row r="19">
      <c r="A19" s="4" t="inlineStr">
        <is>
          <t>Interest expense</t>
        </is>
      </c>
      <c r="B19" s="6" t="n">
        <v>938</v>
      </c>
      <c r="C19" s="6" t="n">
        <v>1400</v>
      </c>
      <c r="D19" s="6" t="n">
        <v>3017</v>
      </c>
      <c r="E19" s="6" t="n">
        <v>43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Additional Information (Details) - USD ($) $ in Thousands</t>
        </is>
      </c>
      <c r="B1" s="2" t="inlineStr">
        <is>
          <t>9 Months Ended</t>
        </is>
      </c>
    </row>
    <row r="2">
      <c r="B2" s="2" t="inlineStr">
        <is>
          <t>Mar. 31, 2021</t>
        </is>
      </c>
      <c r="C2" s="2" t="inlineStr">
        <is>
          <t>Jun. 30, 2020</t>
        </is>
      </c>
    </row>
    <row r="3">
      <c r="A3" s="3" t="inlineStr">
        <is>
          <t>Statements Of Operations Additional Information [Line Items]</t>
        </is>
      </c>
    </row>
    <row r="4">
      <c r="A4" s="4" t="inlineStr">
        <is>
          <t>Deferred revenue</t>
        </is>
      </c>
      <c r="B4" s="6" t="n">
        <v>3815</v>
      </c>
      <c r="C4" s="6" t="n">
        <v>4570</v>
      </c>
    </row>
    <row r="5">
      <c r="A5" s="4" t="inlineStr">
        <is>
          <t>Current deferred revenue, included in accrued expense and other current liabilities</t>
        </is>
      </c>
      <c r="B5" s="6" t="n">
        <v>1325</v>
      </c>
      <c r="C5" s="6" t="n">
        <v>1109</v>
      </c>
    </row>
    <row r="6">
      <c r="A6" s="4" t="inlineStr">
        <is>
          <t>Customer</t>
        </is>
      </c>
    </row>
    <row r="7">
      <c r="A7" s="3" t="inlineStr">
        <is>
          <t>Statements Of Operations Additional Information [Line Items]</t>
        </is>
      </c>
    </row>
    <row r="8">
      <c r="A8" s="4" t="inlineStr">
        <is>
          <t>Average worldwide collection period for accounts receivable</t>
        </is>
      </c>
      <c r="B8" s="4" t="inlineStr">
        <is>
          <t>60 days</t>
        </is>
      </c>
    </row>
    <row r="9">
      <c r="A9" s="4" t="inlineStr">
        <is>
          <t>Customer | Maximum</t>
        </is>
      </c>
    </row>
    <row r="10">
      <c r="A10" s="3" t="inlineStr">
        <is>
          <t>Statements Of Operations Additional Information [Line Items]</t>
        </is>
      </c>
    </row>
    <row r="11">
      <c r="A11" s="4" t="inlineStr">
        <is>
          <t>Payment term</t>
        </is>
      </c>
      <c r="B11" s="4" t="inlineStr">
        <is>
          <t>120 days</t>
        </is>
      </c>
    </row>
    <row r="12">
      <c r="A12" s="4" t="inlineStr">
        <is>
          <t>Customer | Minimum</t>
        </is>
      </c>
    </row>
    <row r="13">
      <c r="A13" s="3" t="inlineStr">
        <is>
          <t>Statements Of Operations Additional Information [Line Items]</t>
        </is>
      </c>
    </row>
    <row r="14">
      <c r="A14" s="4" t="inlineStr">
        <is>
          <t>Payment term</t>
        </is>
      </c>
      <c r="B14"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Schedule of inventory (Details) - USD ($) $ in Thousands</t>
        </is>
      </c>
      <c r="B1" s="2" t="inlineStr">
        <is>
          <t>Mar. 31, 2021</t>
        </is>
      </c>
      <c r="C1" s="2" t="inlineStr">
        <is>
          <t>Jun. 30, 2020</t>
        </is>
      </c>
    </row>
    <row r="2">
      <c r="A2" s="3" t="inlineStr">
        <is>
          <t>Inventories</t>
        </is>
      </c>
    </row>
    <row r="3">
      <c r="A3" s="4" t="inlineStr">
        <is>
          <t>Raw materials</t>
        </is>
      </c>
      <c r="B3" s="6" t="n">
        <v>61457</v>
      </c>
      <c r="C3" s="6" t="n">
        <v>73837</v>
      </c>
    </row>
    <row r="4">
      <c r="A4" s="4" t="inlineStr">
        <is>
          <t>Work-in-process</t>
        </is>
      </c>
      <c r="B4" s="5" t="n">
        <v>11587</v>
      </c>
      <c r="C4" s="5" t="n">
        <v>8881</v>
      </c>
    </row>
    <row r="5">
      <c r="A5" s="4" t="inlineStr">
        <is>
          <t>Finished goods</t>
        </is>
      </c>
      <c r="B5" s="5" t="n">
        <v>133214</v>
      </c>
      <c r="C5" s="5" t="n">
        <v>113941</v>
      </c>
    </row>
    <row r="6">
      <c r="A6" s="4" t="inlineStr">
        <is>
          <t>Inventory, net</t>
        </is>
      </c>
      <c r="B6" s="6" t="n">
        <v>206258</v>
      </c>
      <c r="C6" s="6" t="n">
        <v>1966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s-Additional Information - Other balance sheet items (Details) - USD ($) $ in Thousands</t>
        </is>
      </c>
      <c r="B1" s="2" t="inlineStr">
        <is>
          <t>9 Months Ended</t>
        </is>
      </c>
      <c r="C1" s="2" t="inlineStr">
        <is>
          <t>12 Months Ended</t>
        </is>
      </c>
    </row>
    <row r="2">
      <c r="B2" s="2" t="inlineStr">
        <is>
          <t>Mar. 31, 2021</t>
        </is>
      </c>
      <c r="C2" s="2" t="inlineStr">
        <is>
          <t>Jun. 30, 2020</t>
        </is>
      </c>
    </row>
    <row r="3">
      <c r="A3" s="3" t="inlineStr">
        <is>
          <t>Goodwill roll-forward</t>
        </is>
      </c>
    </row>
    <row r="4">
      <c r="A4" s="4" t="inlineStr">
        <is>
          <t>Balance at beginning of period</t>
        </is>
      </c>
      <c r="B4" s="6" t="n">
        <v>52679</v>
      </c>
      <c r="C4" s="6" t="n">
        <v>27348</v>
      </c>
    </row>
    <row r="5">
      <c r="A5" s="4" t="inlineStr">
        <is>
          <t>Osprey acquisition</t>
        </is>
      </c>
      <c r="B5" s="5" t="n">
        <v>0</v>
      </c>
      <c r="C5" s="5" t="n">
        <v>25331</v>
      </c>
    </row>
    <row r="6">
      <c r="A6" s="4" t="inlineStr">
        <is>
          <t>Balance at end of period</t>
        </is>
      </c>
      <c r="B6" s="5" t="n">
        <v>52679</v>
      </c>
      <c r="C6" s="5" t="n">
        <v>52679</v>
      </c>
    </row>
    <row r="7">
      <c r="A7" s="3" t="inlineStr">
        <is>
          <t>Other assets</t>
        </is>
      </c>
    </row>
    <row r="8">
      <c r="A8" s="4" t="inlineStr">
        <is>
          <t>ROU operating lease assets</t>
        </is>
      </c>
      <c r="B8" s="5" t="n">
        <v>31842</v>
      </c>
      <c r="C8" s="5" t="n">
        <v>22873</v>
      </c>
    </row>
    <row r="9">
      <c r="A9" s="4" t="inlineStr">
        <is>
          <t>Deferred income taxes</t>
        </is>
      </c>
      <c r="B9" s="5" t="n">
        <v>8245</v>
      </c>
      <c r="C9" s="5" t="n">
        <v>11430</v>
      </c>
    </row>
    <row r="10">
      <c r="A10" s="4" t="inlineStr">
        <is>
          <t>Deposits</t>
        </is>
      </c>
      <c r="B10" s="5" t="n">
        <v>5024</v>
      </c>
      <c r="C10" s="5" t="n">
        <v>5158</v>
      </c>
    </row>
    <row r="11">
      <c r="A11" s="4" t="inlineStr">
        <is>
          <t>Insurance investments</t>
        </is>
      </c>
      <c r="B11" s="5" t="n">
        <v>5891</v>
      </c>
      <c r="C11" s="5" t="n">
        <v>5801</v>
      </c>
    </row>
    <row r="12">
      <c r="A12" s="4" t="inlineStr">
        <is>
          <t>Equity method investments</t>
        </is>
      </c>
      <c r="B12" s="5" t="n">
        <v>4290</v>
      </c>
      <c r="C12" s="5" t="n">
        <v>4219</v>
      </c>
    </row>
    <row r="13">
      <c r="A13" s="4" t="inlineStr">
        <is>
          <t>Fair value of derivative</t>
        </is>
      </c>
      <c r="B13" s="5" t="n">
        <v>2705</v>
      </c>
    </row>
    <row r="14">
      <c r="A14" s="4" t="inlineStr">
        <is>
          <t>Indemnification asset</t>
        </is>
      </c>
      <c r="B14" s="5" t="n">
        <v>0</v>
      </c>
      <c r="C14" s="5" t="n">
        <v>3000</v>
      </c>
    </row>
    <row r="15">
      <c r="A15" s="4" t="inlineStr">
        <is>
          <t>Debt issuance costs</t>
        </is>
      </c>
      <c r="B15" s="5" t="n">
        <v>638</v>
      </c>
      <c r="C15" s="5" t="n">
        <v>1021</v>
      </c>
    </row>
    <row r="16">
      <c r="A16" s="4" t="inlineStr">
        <is>
          <t>Other</t>
        </is>
      </c>
      <c r="B16" s="5" t="n">
        <v>7363</v>
      </c>
      <c r="C16" s="5" t="n">
        <v>6976</v>
      </c>
    </row>
    <row r="17">
      <c r="A17" s="4" t="inlineStr">
        <is>
          <t>Other assets, total</t>
        </is>
      </c>
      <c r="B17" s="5" t="n">
        <v>65998</v>
      </c>
      <c r="C17" s="5" t="n">
        <v>60478</v>
      </c>
    </row>
    <row r="18">
      <c r="A18" s="3" t="inlineStr">
        <is>
          <t>Accrued expenses and other current liabilities</t>
        </is>
      </c>
    </row>
    <row r="19">
      <c r="A19" s="4" t="inlineStr">
        <is>
          <t>Employee-related</t>
        </is>
      </c>
      <c r="B19" s="5" t="n">
        <v>30823</v>
      </c>
      <c r="C19" s="5" t="n">
        <v>25825</v>
      </c>
    </row>
    <row r="20">
      <c r="A20" s="4" t="inlineStr">
        <is>
          <t>Current operating lease liabilities</t>
        </is>
      </c>
      <c r="B20" s="5" t="n">
        <v>6354</v>
      </c>
      <c r="C20" s="5" t="n">
        <v>6439</v>
      </c>
    </row>
    <row r="21">
      <c r="A21" s="4" t="inlineStr">
        <is>
          <t>Commissions and rebates</t>
        </is>
      </c>
      <c r="B21" s="5" t="n">
        <v>6545</v>
      </c>
      <c r="C21" s="5" t="n">
        <v>5782</v>
      </c>
    </row>
    <row r="22">
      <c r="A22" s="4" t="inlineStr">
        <is>
          <t>Professional fees</t>
        </is>
      </c>
      <c r="B22" s="5" t="n">
        <v>6284</v>
      </c>
      <c r="C22" s="5" t="n">
        <v>5766</v>
      </c>
    </row>
    <row r="23">
      <c r="A23" s="4" t="inlineStr">
        <is>
          <t>Income and other taxes</t>
        </is>
      </c>
      <c r="B23" s="5" t="n">
        <v>3466</v>
      </c>
      <c r="C23" s="5" t="n">
        <v>3821</v>
      </c>
    </row>
    <row r="24">
      <c r="A24" s="4" t="inlineStr">
        <is>
          <t>Derivatives</t>
        </is>
      </c>
      <c r="B24" s="5" t="n">
        <v>5325</v>
      </c>
      <c r="C24" s="5" t="n">
        <v>5757</v>
      </c>
    </row>
    <row r="25">
      <c r="A25" s="4" t="inlineStr">
        <is>
          <t>Contingent consideration</t>
        </is>
      </c>
      <c r="B25" s="5" t="n">
        <v>4840</v>
      </c>
    </row>
    <row r="26">
      <c r="A26" s="4" t="inlineStr">
        <is>
          <t>Restructuring costs</t>
        </is>
      </c>
      <c r="B26" s="5" t="n">
        <v>1135</v>
      </c>
      <c r="C26" s="5" t="n">
        <v>2314</v>
      </c>
    </row>
    <row r="27">
      <c r="A27" s="4" t="inlineStr">
        <is>
          <t>Insurance-related</t>
        </is>
      </c>
      <c r="B27" s="5" t="n">
        <v>1360</v>
      </c>
      <c r="C27" s="5" t="n">
        <v>1272</v>
      </c>
    </row>
    <row r="28">
      <c r="A28" s="4" t="inlineStr">
        <is>
          <t>Other</t>
        </is>
      </c>
      <c r="B28" s="5" t="n">
        <v>16519</v>
      </c>
      <c r="C28" s="5" t="n">
        <v>15421</v>
      </c>
    </row>
    <row r="29">
      <c r="A29" s="4" t="inlineStr">
        <is>
          <t>Accrued expenses and other current liabilities, total</t>
        </is>
      </c>
      <c r="B29" s="5" t="n">
        <v>82651</v>
      </c>
      <c r="C29" s="5" t="n">
        <v>72397</v>
      </c>
    </row>
    <row r="30">
      <c r="A30" s="3" t="inlineStr">
        <is>
          <t>Restructuring Reserve [Roll Forward]</t>
        </is>
      </c>
    </row>
    <row r="31">
      <c r="A31" s="4" t="inlineStr">
        <is>
          <t>Liability balance at June 30, 2019</t>
        </is>
      </c>
      <c r="B31" s="5" t="n">
        <v>2860</v>
      </c>
    </row>
    <row r="32">
      <c r="A32" s="4" t="inlineStr">
        <is>
          <t>Charges</t>
        </is>
      </c>
      <c r="B32" s="5" t="n">
        <v>0</v>
      </c>
    </row>
    <row r="33">
      <c r="A33" s="4" t="inlineStr">
        <is>
          <t>Payments</t>
        </is>
      </c>
      <c r="B33" s="5" t="n">
        <v>-1725</v>
      </c>
    </row>
    <row r="34">
      <c r="A34" s="4" t="inlineStr">
        <is>
          <t>Liability balance at June 30,2020</t>
        </is>
      </c>
      <c r="B34" s="5" t="n">
        <v>1135</v>
      </c>
      <c r="C34" s="5" t="n">
        <v>2860</v>
      </c>
    </row>
    <row r="35">
      <c r="A35" s="3" t="inlineStr">
        <is>
          <t>Other liabilities</t>
        </is>
      </c>
    </row>
    <row r="36">
      <c r="A36" s="4" t="inlineStr">
        <is>
          <t>Long-term operating lease liabilities</t>
        </is>
      </c>
      <c r="B36" s="5" t="n">
        <v>27007</v>
      </c>
      <c r="C36" s="5" t="n">
        <v>17276</v>
      </c>
    </row>
    <row r="37">
      <c r="A37" s="4" t="inlineStr">
        <is>
          <t>Long-term and deferred income taxes</t>
        </is>
      </c>
      <c r="B37" s="5" t="n">
        <v>12366</v>
      </c>
      <c r="C37" s="5" t="n">
        <v>11680</v>
      </c>
    </row>
    <row r="38">
      <c r="A38" s="4" t="inlineStr">
        <is>
          <t>Supplemental retirement benefits, deferred compensation and other</t>
        </is>
      </c>
      <c r="B38" s="5" t="n">
        <v>8463</v>
      </c>
      <c r="C38" s="5" t="n">
        <v>8067</v>
      </c>
    </row>
    <row r="39">
      <c r="A39" s="4" t="inlineStr">
        <is>
          <t>International retirement plans</t>
        </is>
      </c>
      <c r="B39" s="5" t="n">
        <v>5360</v>
      </c>
      <c r="C39" s="5" t="n">
        <v>5499</v>
      </c>
    </row>
    <row r="40">
      <c r="A40" s="4" t="inlineStr">
        <is>
          <t>U.S. pension plan</t>
        </is>
      </c>
      <c r="B40" s="5" t="n">
        <v>1349</v>
      </c>
      <c r="C40" s="5" t="n">
        <v>3563</v>
      </c>
    </row>
    <row r="41">
      <c r="A41" s="4" t="inlineStr">
        <is>
          <t>Derivatives</t>
        </is>
      </c>
      <c r="B41" s="5" t="n">
        <v>261</v>
      </c>
      <c r="C41" s="5" t="n">
        <v>7691</v>
      </c>
    </row>
    <row r="42">
      <c r="A42" s="4" t="inlineStr">
        <is>
          <t>Contingent consideration</t>
        </is>
      </c>
      <c r="B42" s="5" t="n">
        <v>0</v>
      </c>
      <c r="C42" s="5" t="n">
        <v>4840</v>
      </c>
    </row>
    <row r="43">
      <c r="A43" s="4" t="inlineStr">
        <is>
          <t>Restructuring costs</t>
        </is>
      </c>
      <c r="B43" s="5" t="n">
        <v>0</v>
      </c>
      <c r="C43" s="5" t="n">
        <v>546</v>
      </c>
    </row>
    <row r="44">
      <c r="A44" s="4" t="inlineStr">
        <is>
          <t>Other long term liabilities</t>
        </is>
      </c>
      <c r="B44" s="5" t="n">
        <v>8613</v>
      </c>
      <c r="C44" s="5" t="n">
        <v>11239</v>
      </c>
    </row>
    <row r="45">
      <c r="A45" s="4" t="inlineStr">
        <is>
          <t>Other liabilities, total</t>
        </is>
      </c>
      <c r="B45" s="5" t="n">
        <v>63419</v>
      </c>
      <c r="C45" s="5" t="n">
        <v>70401</v>
      </c>
    </row>
    <row r="46">
      <c r="A46" s="3" t="inlineStr">
        <is>
          <t>Accumulated other comprehensive income (loss)</t>
        </is>
      </c>
    </row>
    <row r="47">
      <c r="A47" s="4" t="inlineStr">
        <is>
          <t>Derivative instruments</t>
        </is>
      </c>
      <c r="B47" s="5" t="n">
        <v>-2881</v>
      </c>
      <c r="C47" s="5" t="n">
        <v>-13448</v>
      </c>
    </row>
    <row r="48">
      <c r="A48" s="4" t="inlineStr">
        <is>
          <t>Foreign currency translation adjustment</t>
        </is>
      </c>
      <c r="B48" s="5" t="n">
        <v>-108083</v>
      </c>
      <c r="C48" s="5" t="n">
        <v>-103738</v>
      </c>
    </row>
    <row r="49">
      <c r="A49" s="4" t="inlineStr">
        <is>
          <t>Unrecognized net pension losses</t>
        </is>
      </c>
      <c r="B49" s="5" t="n">
        <v>-22155</v>
      </c>
      <c r="C49" s="5" t="n">
        <v>-22571</v>
      </c>
    </row>
    <row r="50">
      <c r="A50" s="4" t="inlineStr">
        <is>
          <t>Benefit for income taxes on derivative instruments</t>
        </is>
      </c>
      <c r="B50" s="5" t="n">
        <v>615</v>
      </c>
      <c r="C50" s="5" t="n">
        <v>3256</v>
      </c>
    </row>
    <row r="51">
      <c r="A51" s="4" t="inlineStr">
        <is>
          <t>Benefit for income taxes on long-term intercompany investments</t>
        </is>
      </c>
      <c r="B51" s="5" t="n">
        <v>8166</v>
      </c>
      <c r="C51" s="5" t="n">
        <v>8166</v>
      </c>
    </row>
    <row r="52">
      <c r="A52" s="4" t="inlineStr">
        <is>
          <t>Provision for income taxes on net pension losses</t>
        </is>
      </c>
      <c r="B52" s="5" t="n">
        <v>-2154</v>
      </c>
      <c r="C52" s="5" t="n">
        <v>-2050</v>
      </c>
    </row>
    <row r="53">
      <c r="A53" s="4" t="inlineStr">
        <is>
          <t>Accumulated other comprehensive income (loss)</t>
        </is>
      </c>
      <c r="B53" s="6" t="n">
        <v>-126492</v>
      </c>
      <c r="C53" s="6" t="n">
        <v>-1303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Additional Information - Additional Information (Details) - USD ($) $ in Thousands</t>
        </is>
      </c>
      <c r="B1" s="2" t="inlineStr">
        <is>
          <t>9 Months Ended</t>
        </is>
      </c>
    </row>
    <row r="2">
      <c r="B2" s="2" t="inlineStr">
        <is>
          <t>Mar. 31, 2021</t>
        </is>
      </c>
      <c r="C2" s="2" t="inlineStr">
        <is>
          <t>Jun. 30, 2020</t>
        </is>
      </c>
    </row>
    <row r="3">
      <c r="A3" s="3" t="inlineStr">
        <is>
          <t>Additional Information Of Balance Sheet [Line Items]</t>
        </is>
      </c>
    </row>
    <row r="4">
      <c r="A4" s="4" t="inlineStr">
        <is>
          <t>Equity method investments</t>
        </is>
      </c>
      <c r="B4" s="6" t="n">
        <v>4290</v>
      </c>
      <c r="C4" s="6" t="n">
        <v>4219</v>
      </c>
    </row>
    <row r="5">
      <c r="A5" s="4" t="inlineStr">
        <is>
          <t>Liability balance remaining related to contract termination and employee separation costs</t>
        </is>
      </c>
      <c r="B5" s="5" t="n">
        <v>1135</v>
      </c>
      <c r="C5" s="6" t="n">
        <v>2860</v>
      </c>
    </row>
    <row r="6">
      <c r="A6" s="4" t="inlineStr">
        <is>
          <t>Animal Health</t>
        </is>
      </c>
    </row>
    <row r="7">
      <c r="A7" s="3" t="inlineStr">
        <is>
          <t>Additional Information Of Balance Sheet [Line Items]</t>
        </is>
      </c>
    </row>
    <row r="8">
      <c r="A8" s="4" t="inlineStr">
        <is>
          <t>Equity method investments</t>
        </is>
      </c>
      <c r="B8" s="5" t="n">
        <v>2583</v>
      </c>
    </row>
    <row r="9">
      <c r="A9" s="4" t="inlineStr">
        <is>
          <t>Liability balance remaining related to contract termination and employee separation costs</t>
        </is>
      </c>
      <c r="B9" s="5" t="n">
        <v>800</v>
      </c>
    </row>
    <row r="10">
      <c r="A10" s="4" t="inlineStr">
        <is>
          <t>Employee separation costs</t>
        </is>
      </c>
      <c r="B10" s="6" t="n">
        <v>3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1</t>
        </is>
      </c>
      <c r="C1" s="2" t="inlineStr">
        <is>
          <t>Jun. 30, 2020</t>
        </is>
      </c>
    </row>
    <row r="2">
      <c r="A2" s="3" t="inlineStr">
        <is>
          <t>Debt</t>
        </is>
      </c>
    </row>
    <row r="3">
      <c r="A3" s="4" t="inlineStr">
        <is>
          <t>Term A Loan due June 2022</t>
        </is>
      </c>
      <c r="B3" s="6" t="n">
        <v>204687</v>
      </c>
      <c r="C3" s="6" t="n">
        <v>218750</v>
      </c>
    </row>
    <row r="4">
      <c r="A4" s="4" t="inlineStr">
        <is>
          <t>Unamortized debt issuance costs</t>
        </is>
      </c>
      <c r="B4" s="5" t="n">
        <v>-464</v>
      </c>
      <c r="C4" s="5" t="n">
        <v>-743</v>
      </c>
    </row>
    <row r="5">
      <c r="A5" s="4" t="inlineStr">
        <is>
          <t>Long-term debt after debt issuance costs</t>
        </is>
      </c>
      <c r="B5" s="5" t="n">
        <v>204223</v>
      </c>
      <c r="C5" s="5" t="n">
        <v>218007</v>
      </c>
    </row>
    <row r="6">
      <c r="A6" s="4" t="inlineStr">
        <is>
          <t>Less: current maturities</t>
        </is>
      </c>
      <c r="B6" s="5" t="n">
        <v>-23437</v>
      </c>
      <c r="C6" s="5" t="n">
        <v>-18750</v>
      </c>
    </row>
    <row r="7">
      <c r="A7" s="4" t="inlineStr">
        <is>
          <t>Long-term debt</t>
        </is>
      </c>
      <c r="B7" s="6" t="n">
        <v>180786</v>
      </c>
      <c r="C7" s="6" t="n">
        <v>199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9 Months Ended</t>
        </is>
      </c>
    </row>
    <row r="2">
      <c r="B2" s="2" t="inlineStr">
        <is>
          <t>Mar. 31, 2021</t>
        </is>
      </c>
      <c r="C2" s="2" t="inlineStr">
        <is>
          <t>Apr. 30, 2021</t>
        </is>
      </c>
      <c r="D2" s="2" t="inlineStr">
        <is>
          <t>Jun. 30, 2020</t>
        </is>
      </c>
      <c r="E2" s="2" t="inlineStr">
        <is>
          <t>Mar. 31, 2020</t>
        </is>
      </c>
      <c r="F2" s="2" t="inlineStr">
        <is>
          <t>Jul. 31, 2017</t>
        </is>
      </c>
    </row>
    <row r="3">
      <c r="A3" s="3" t="inlineStr">
        <is>
          <t>Debt Instrument [Line Items]</t>
        </is>
      </c>
    </row>
    <row r="4">
      <c r="A4" s="4" t="inlineStr">
        <is>
          <t>Revolving credit facility</t>
        </is>
      </c>
      <c r="B4" s="6" t="n">
        <v>176000</v>
      </c>
      <c r="D4" s="6" t="n">
        <v>169000</v>
      </c>
    </row>
    <row r="5">
      <c r="A5" s="4" t="inlineStr">
        <is>
          <t>2017 Revolver</t>
        </is>
      </c>
    </row>
    <row r="6">
      <c r="A6" s="3" t="inlineStr">
        <is>
          <t>Debt Instrument [Line Items]</t>
        </is>
      </c>
    </row>
    <row r="7">
      <c r="A7" s="4" t="inlineStr">
        <is>
          <t>Maximum borrowing capacity</t>
        </is>
      </c>
      <c r="B7" s="5" t="n">
        <v>71291</v>
      </c>
    </row>
    <row r="8">
      <c r="A8" s="4" t="inlineStr">
        <is>
          <t>Credit Agreement | Revolving credit facility (the "Revolver")</t>
        </is>
      </c>
    </row>
    <row r="9">
      <c r="A9" s="3" t="inlineStr">
        <is>
          <t>Debt Instrument [Line Items]</t>
        </is>
      </c>
    </row>
    <row r="10">
      <c r="A10" s="4" t="inlineStr">
        <is>
          <t>Revolving credit facility</t>
        </is>
      </c>
      <c r="B10" s="5" t="n">
        <v>176000</v>
      </c>
    </row>
    <row r="11">
      <c r="A11" s="4" t="inlineStr">
        <is>
          <t>Outstanding letters of credit</t>
        </is>
      </c>
      <c r="B11" s="6" t="n">
        <v>2709</v>
      </c>
    </row>
    <row r="12">
      <c r="A12" s="4" t="inlineStr">
        <is>
          <t>Credit Agreement | Term A Loans And Revolving Credit Facility [Member]</t>
        </is>
      </c>
    </row>
    <row r="13">
      <c r="A13" s="3" t="inlineStr">
        <is>
          <t>Debt Instrument [Line Items]</t>
        </is>
      </c>
    </row>
    <row r="14">
      <c r="A14" s="4" t="inlineStr">
        <is>
          <t>Maturity dates</t>
        </is>
      </c>
      <c r="B14" s="4" t="inlineStr">
        <is>
          <t>June 2022</t>
        </is>
      </c>
    </row>
    <row r="15">
      <c r="A15" s="4" t="inlineStr">
        <is>
          <t>Credit Agreement | Term A Loans And Revolving Credit Facility [Member] | one-month LIBOR</t>
        </is>
      </c>
    </row>
    <row r="16">
      <c r="A16" s="3" t="inlineStr">
        <is>
          <t>Debt Instrument [Line Items]</t>
        </is>
      </c>
    </row>
    <row r="17">
      <c r="A17" s="4" t="inlineStr">
        <is>
          <t>Interest rate, description</t>
        </is>
      </c>
      <c r="B17" s="4" t="inlineStr">
        <is>
          <t>2.00%, 1.75% or 1.50%</t>
        </is>
      </c>
    </row>
    <row r="18">
      <c r="A18" s="4" t="inlineStr">
        <is>
          <t>Floor rate</t>
        </is>
      </c>
      <c r="B18" s="4" t="inlineStr">
        <is>
          <t>0.00%</t>
        </is>
      </c>
    </row>
    <row r="19">
      <c r="A19" s="4" t="inlineStr">
        <is>
          <t>Credit Agreement | Term A Loans And Revolving Credit Facility [Member] | Eurodollar [Member]</t>
        </is>
      </c>
    </row>
    <row r="20">
      <c r="A20" s="3" t="inlineStr">
        <is>
          <t>Debt Instrument [Line Items]</t>
        </is>
      </c>
    </row>
    <row r="21">
      <c r="A21" s="4" t="inlineStr">
        <is>
          <t>Interest rate, description</t>
        </is>
      </c>
      <c r="B21" s="4" t="inlineStr">
        <is>
          <t>2.00%, 1.75% or 1.50%</t>
        </is>
      </c>
    </row>
    <row r="22">
      <c r="A22" s="4" t="inlineStr">
        <is>
          <t>Credit Agreement | Term A Loans And Revolving Credit Facility [Member] | Base rate loans</t>
        </is>
      </c>
    </row>
    <row r="23">
      <c r="A23" s="3" t="inlineStr">
        <is>
          <t>Debt Instrument [Line Items]</t>
        </is>
      </c>
    </row>
    <row r="24">
      <c r="A24" s="4" t="inlineStr">
        <is>
          <t>Interest rate, description</t>
        </is>
      </c>
      <c r="B24" s="4" t="inlineStr">
        <is>
          <t>1.00%, 0.75% or 0.50%</t>
        </is>
      </c>
    </row>
    <row r="25">
      <c r="A25" s="4" t="inlineStr">
        <is>
          <t>2021 Credit Agreement | Revolving credit facility (the "Revolver") | Subsequent Event</t>
        </is>
      </c>
    </row>
    <row r="26">
      <c r="A26" s="3" t="inlineStr">
        <is>
          <t>Debt Instrument [Line Items]</t>
        </is>
      </c>
    </row>
    <row r="27">
      <c r="A27" s="4" t="inlineStr">
        <is>
          <t>Maximum borrowing capacity</t>
        </is>
      </c>
      <c r="C27" s="6" t="n">
        <v>250000</v>
      </c>
    </row>
    <row r="28">
      <c r="A28" s="4" t="inlineStr">
        <is>
          <t>2021 Credit Agreement | Term A Loan | Subsequent Event</t>
        </is>
      </c>
    </row>
    <row r="29">
      <c r="A29" s="3" t="inlineStr">
        <is>
          <t>Debt Instrument [Line Items]</t>
        </is>
      </c>
    </row>
    <row r="30">
      <c r="A30" s="4" t="inlineStr">
        <is>
          <t>Aggregate principal amount</t>
        </is>
      </c>
      <c r="C30" s="6" t="n">
        <v>300000</v>
      </c>
    </row>
    <row r="31">
      <c r="A31" s="4" t="inlineStr">
        <is>
          <t>2017 Credit Agreement | Revolving credit facility (the "Revolver")</t>
        </is>
      </c>
    </row>
    <row r="32">
      <c r="A32" s="3" t="inlineStr">
        <is>
          <t>Debt Instrument [Line Items]</t>
        </is>
      </c>
    </row>
    <row r="33">
      <c r="A33" s="4" t="inlineStr">
        <is>
          <t>Maximum borrowing capacity</t>
        </is>
      </c>
      <c r="B33" s="6" t="n">
        <v>250000</v>
      </c>
    </row>
    <row r="34">
      <c r="A34" s="4" t="inlineStr">
        <is>
          <t>Weighted-average interest rates</t>
        </is>
      </c>
      <c r="B34" s="4" t="inlineStr">
        <is>
          <t>2.25%</t>
        </is>
      </c>
      <c r="E34" s="4" t="inlineStr">
        <is>
          <t>3.44%</t>
        </is>
      </c>
    </row>
    <row r="35">
      <c r="A35" s="4" t="inlineStr">
        <is>
          <t>Percentage of interest rate</t>
        </is>
      </c>
      <c r="B35" s="4" t="inlineStr">
        <is>
          <t>2.14%</t>
        </is>
      </c>
    </row>
    <row r="36">
      <c r="A36" s="4" t="inlineStr">
        <is>
          <t>2017 Credit Agreement | Term A Loans And Revolving Credit Facility [Member]</t>
        </is>
      </c>
    </row>
    <row r="37">
      <c r="A37" s="3" t="inlineStr">
        <is>
          <t>Debt Instrument [Line Items]</t>
        </is>
      </c>
    </row>
    <row r="38">
      <c r="A38" s="4" t="inlineStr">
        <is>
          <t>Covenant requirement, permitted leverage ratio</t>
        </is>
      </c>
      <c r="B38" s="4" t="inlineStr">
        <is>
          <t>a maximum First Lien Net Leverage Ratio of 4.00:1.00 and (ii) a minimum interest coverage ratio of 3.00:1.00, each calculated on a trailing four-quarter basis</t>
        </is>
      </c>
    </row>
    <row r="39">
      <c r="A39" s="4" t="inlineStr">
        <is>
          <t>Debt instrument, covenant compliance</t>
        </is>
      </c>
      <c r="B39" s="4" t="inlineStr">
        <is>
          <t>we were in compliance with the financial covenants</t>
        </is>
      </c>
    </row>
    <row r="40">
      <c r="A40" s="4" t="inlineStr">
        <is>
          <t>2017 Credit Agreement | Term A Loan</t>
        </is>
      </c>
    </row>
    <row r="41">
      <c r="A41" s="3" t="inlineStr">
        <is>
          <t>Debt Instrument [Line Items]</t>
        </is>
      </c>
    </row>
    <row r="42">
      <c r="A42" s="4" t="inlineStr">
        <is>
          <t>Aggregate principal amount</t>
        </is>
      </c>
      <c r="B42" s="6" t="n">
        <v>250000</v>
      </c>
    </row>
    <row r="43">
      <c r="A43" s="4" t="inlineStr">
        <is>
          <t>Weighted-average interest rates</t>
        </is>
      </c>
      <c r="B43" s="4" t="inlineStr">
        <is>
          <t>3.36%</t>
        </is>
      </c>
      <c r="E43" s="4" t="inlineStr">
        <is>
          <t>3.45%</t>
        </is>
      </c>
    </row>
    <row r="44">
      <c r="A44" s="4" t="inlineStr">
        <is>
          <t>Percentage of interest rate</t>
        </is>
      </c>
      <c r="B44" s="4" t="inlineStr">
        <is>
          <t>3.26%</t>
        </is>
      </c>
    </row>
    <row r="45">
      <c r="A45" s="4" t="inlineStr">
        <is>
          <t>July 2017 Agreement [Member]</t>
        </is>
      </c>
    </row>
    <row r="46">
      <c r="A46" s="3" t="inlineStr">
        <is>
          <t>Debt Instrument [Line Items]</t>
        </is>
      </c>
    </row>
    <row r="47">
      <c r="A47" s="4" t="inlineStr">
        <is>
          <t>Percentage of interest rate</t>
        </is>
      </c>
      <c r="B47" s="4" t="inlineStr">
        <is>
          <t>0.62%</t>
        </is>
      </c>
    </row>
    <row r="48">
      <c r="A48" s="4" t="inlineStr">
        <is>
          <t>July 2017 Agreement [Member] | Interest Rate Swaps</t>
        </is>
      </c>
    </row>
    <row r="49">
      <c r="A49" s="3" t="inlineStr">
        <is>
          <t>Debt Instrument [Line Items]</t>
        </is>
      </c>
    </row>
    <row r="50">
      <c r="A50" s="4" t="inlineStr">
        <is>
          <t>Percentage of interest rate</t>
        </is>
      </c>
      <c r="B50" s="4" t="inlineStr">
        <is>
          <t>1.8325%</t>
        </is>
      </c>
    </row>
    <row r="51">
      <c r="A51" s="4" t="inlineStr">
        <is>
          <t>Derivative, Notional Amount</t>
        </is>
      </c>
      <c r="B51" s="6" t="n">
        <v>150000</v>
      </c>
      <c r="F51" s="6" t="n">
        <v>150000</v>
      </c>
    </row>
    <row r="52">
      <c r="A52" s="4" t="inlineStr">
        <is>
          <t>March 2020 Agreement [Member]</t>
        </is>
      </c>
    </row>
    <row r="53">
      <c r="A53" s="3" t="inlineStr">
        <is>
          <t>Debt Instrument [Line Items]</t>
        </is>
      </c>
    </row>
    <row r="54">
      <c r="A54" s="4" t="inlineStr">
        <is>
          <t>Derivative, Notional Amount</t>
        </is>
      </c>
      <c r="B54" s="6" t="n">
        <v>300000</v>
      </c>
    </row>
    <row r="55">
      <c r="A55" s="4" t="inlineStr">
        <is>
          <t>March 2020 Agreement [Member] | Interest Rate Swaps</t>
        </is>
      </c>
    </row>
    <row r="56">
      <c r="A56" s="3" t="inlineStr">
        <is>
          <t>Debt Instrument [Line Items]</t>
        </is>
      </c>
    </row>
    <row r="57">
      <c r="A57" s="4" t="inlineStr">
        <is>
          <t>Percentage of interest rate</t>
        </is>
      </c>
      <c r="B57" s="4" t="inlineStr">
        <is>
          <t>0.62%</t>
        </is>
      </c>
    </row>
    <row r="58">
      <c r="A58" s="4" t="inlineStr">
        <is>
          <t>Derivative, Notional Amount</t>
        </is>
      </c>
      <c r="B58" s="6"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ASSETS</t>
        </is>
      </c>
    </row>
    <row r="3">
      <c r="A3" s="4" t="inlineStr">
        <is>
          <t>Cash and cash equivalents</t>
        </is>
      </c>
      <c r="B3" s="6" t="n">
        <v>49103</v>
      </c>
      <c r="C3" s="6" t="n">
        <v>36343</v>
      </c>
    </row>
    <row r="4">
      <c r="A4" s="4" t="inlineStr">
        <is>
          <t>Short-term investments</t>
        </is>
      </c>
      <c r="B4" s="5" t="n">
        <v>44000</v>
      </c>
      <c r="C4" s="5" t="n">
        <v>55000</v>
      </c>
    </row>
    <row r="5">
      <c r="A5" s="4" t="inlineStr">
        <is>
          <t>Accounts receivable, net</t>
        </is>
      </c>
      <c r="B5" s="5" t="n">
        <v>135562</v>
      </c>
      <c r="C5" s="5" t="n">
        <v>126522</v>
      </c>
    </row>
    <row r="6">
      <c r="A6" s="4" t="inlineStr">
        <is>
          <t>Inventories, net</t>
        </is>
      </c>
      <c r="B6" s="5" t="n">
        <v>206258</v>
      </c>
      <c r="C6" s="5" t="n">
        <v>196659</v>
      </c>
    </row>
    <row r="7">
      <c r="A7" s="4" t="inlineStr">
        <is>
          <t>Other current assets</t>
        </is>
      </c>
      <c r="B7" s="5" t="n">
        <v>36795</v>
      </c>
      <c r="C7" s="5" t="n">
        <v>37313</v>
      </c>
    </row>
    <row r="8">
      <c r="A8" s="4" t="inlineStr">
        <is>
          <t>Total current assets</t>
        </is>
      </c>
      <c r="B8" s="5" t="n">
        <v>471718</v>
      </c>
      <c r="C8" s="5" t="n">
        <v>451837</v>
      </c>
    </row>
    <row r="9">
      <c r="A9" s="4" t="inlineStr">
        <is>
          <t>Property, plant and equipment, net</t>
        </is>
      </c>
      <c r="B9" s="5" t="n">
        <v>150188</v>
      </c>
      <c r="C9" s="5" t="n">
        <v>148109</v>
      </c>
    </row>
    <row r="10">
      <c r="A10" s="4" t="inlineStr">
        <is>
          <t>Intangibles, net</t>
        </is>
      </c>
      <c r="B10" s="5" t="n">
        <v>64434</v>
      </c>
      <c r="C10" s="5" t="n">
        <v>70997</v>
      </c>
    </row>
    <row r="11">
      <c r="A11" s="4" t="inlineStr">
        <is>
          <t>Goodwill</t>
        </is>
      </c>
      <c r="B11" s="5" t="n">
        <v>52679</v>
      </c>
      <c r="C11" s="5" t="n">
        <v>52679</v>
      </c>
    </row>
    <row r="12">
      <c r="A12" s="4" t="inlineStr">
        <is>
          <t>Other assets</t>
        </is>
      </c>
      <c r="B12" s="5" t="n">
        <v>65998</v>
      </c>
      <c r="C12" s="5" t="n">
        <v>60478</v>
      </c>
    </row>
    <row r="13">
      <c r="A13" s="4" t="inlineStr">
        <is>
          <t>Total assets</t>
        </is>
      </c>
      <c r="B13" s="5" t="n">
        <v>805017</v>
      </c>
      <c r="C13" s="5" t="n">
        <v>784100</v>
      </c>
    </row>
    <row r="14">
      <c r="A14" s="3" t="inlineStr">
        <is>
          <t>LIABILITIES AND STOCKHOLDERS' EQUITY</t>
        </is>
      </c>
    </row>
    <row r="15">
      <c r="A15" s="4" t="inlineStr">
        <is>
          <t>Current portion of long-term debt</t>
        </is>
      </c>
      <c r="B15" s="5" t="n">
        <v>23437</v>
      </c>
      <c r="C15" s="5" t="n">
        <v>18750</v>
      </c>
    </row>
    <row r="16">
      <c r="A16" s="4" t="inlineStr">
        <is>
          <t>Accounts payable</t>
        </is>
      </c>
      <c r="B16" s="5" t="n">
        <v>62803</v>
      </c>
      <c r="C16" s="5" t="n">
        <v>66091</v>
      </c>
    </row>
    <row r="17">
      <c r="A17" s="4" t="inlineStr">
        <is>
          <t>Accrued expenses and other current liabilities</t>
        </is>
      </c>
      <c r="B17" s="5" t="n">
        <v>82651</v>
      </c>
      <c r="C17" s="5" t="n">
        <v>72397</v>
      </c>
    </row>
    <row r="18">
      <c r="A18" s="4" t="inlineStr">
        <is>
          <t>Total current liabilities</t>
        </is>
      </c>
      <c r="B18" s="5" t="n">
        <v>168891</v>
      </c>
      <c r="C18" s="5" t="n">
        <v>157238</v>
      </c>
    </row>
    <row r="19">
      <c r="A19" s="4" t="inlineStr">
        <is>
          <t>Revolving credit facility</t>
        </is>
      </c>
      <c r="B19" s="5" t="n">
        <v>176000</v>
      </c>
      <c r="C19" s="5" t="n">
        <v>169000</v>
      </c>
    </row>
    <row r="20">
      <c r="A20" s="4" t="inlineStr">
        <is>
          <t>Long-term debt</t>
        </is>
      </c>
      <c r="B20" s="5" t="n">
        <v>180786</v>
      </c>
      <c r="C20" s="5" t="n">
        <v>199257</v>
      </c>
    </row>
    <row r="21">
      <c r="A21" s="4" t="inlineStr">
        <is>
          <t>Other liabilities</t>
        </is>
      </c>
      <c r="B21" s="5" t="n">
        <v>63419</v>
      </c>
      <c r="C21" s="5" t="n">
        <v>70401</v>
      </c>
    </row>
    <row r="22">
      <c r="A22" s="4" t="inlineStr">
        <is>
          <t>Total liabilities</t>
        </is>
      </c>
      <c r="B22" s="5" t="n">
        <v>589096</v>
      </c>
      <c r="C22" s="5" t="n">
        <v>595896</v>
      </c>
    </row>
    <row r="23">
      <c r="A23" s="4" t="inlineStr">
        <is>
          <t>Commitments and contingencies (Note 8)</t>
        </is>
      </c>
      <c r="B23" s="4" t="inlineStr">
        <is>
          <t xml:space="preserve"> </t>
        </is>
      </c>
      <c r="C23" s="4" t="inlineStr">
        <is>
          <t xml:space="preserve"> </t>
        </is>
      </c>
    </row>
    <row r="24">
      <c r="A24" s="4" t="inlineStr">
        <is>
          <t>Common stock, par value $0.0001 per share; 300,000,000 Class A shares authorized, 20,337,574 and 20,287,574 shares issued and outstanding at March 31, 2021, and June 30, 2020, respectively. 30,000,000 Class B shares authorized, 20,166,034 shares issued and outstanding at March 31, 2021, and June 30, 2020</t>
        </is>
      </c>
      <c r="B24" s="5" t="n">
        <v>4</v>
      </c>
      <c r="C24" s="5"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5" t="n">
        <v>136654</v>
      </c>
      <c r="C26" s="5" t="n">
        <v>135525</v>
      </c>
    </row>
    <row r="27">
      <c r="A27" s="4" t="inlineStr">
        <is>
          <t>Retained earnings</t>
        </is>
      </c>
      <c r="B27" s="5" t="n">
        <v>205755</v>
      </c>
      <c r="C27" s="5" t="n">
        <v>183060</v>
      </c>
    </row>
    <row r="28">
      <c r="A28" s="4" t="inlineStr">
        <is>
          <t>Accumulated other comprehensive loss</t>
        </is>
      </c>
      <c r="B28" s="5" t="n">
        <v>-126492</v>
      </c>
      <c r="C28" s="5" t="n">
        <v>-130385</v>
      </c>
    </row>
    <row r="29">
      <c r="A29" s="4" t="inlineStr">
        <is>
          <t>Total stockholders' equity</t>
        </is>
      </c>
      <c r="B29" s="5" t="n">
        <v>215921</v>
      </c>
      <c r="C29" s="5" t="n">
        <v>188204</v>
      </c>
    </row>
    <row r="30">
      <c r="A30" s="4" t="inlineStr">
        <is>
          <t>Total liabilities and stockholders' equity</t>
        </is>
      </c>
      <c r="B30" s="6" t="n">
        <v>805017</v>
      </c>
      <c r="C30" s="6" t="n">
        <v>784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ROU assets and the related lease liabilities (Details) - USD ($) $ in Thousands</t>
        </is>
      </c>
      <c r="B1" s="2" t="inlineStr">
        <is>
          <t>Mar. 31, 2021</t>
        </is>
      </c>
      <c r="C1" s="2" t="inlineStr">
        <is>
          <t>Jun. 30, 2020</t>
        </is>
      </c>
    </row>
    <row r="2">
      <c r="A2" s="3" t="inlineStr">
        <is>
          <t>Related Party Transaction [Line Items]</t>
        </is>
      </c>
    </row>
    <row r="3">
      <c r="A3" s="4" t="inlineStr">
        <is>
          <t>Operating lease ROU assets included in Other Assets</t>
        </is>
      </c>
      <c r="B3" s="6" t="n">
        <v>31842</v>
      </c>
      <c r="C3" s="6" t="n">
        <v>22873</v>
      </c>
    </row>
    <row r="4">
      <c r="A4" s="4" t="inlineStr">
        <is>
          <t>Operating lease ROU assets included in Other Assets</t>
        </is>
      </c>
      <c r="B4" s="4" t="inlineStr">
        <is>
          <t>us-gaap:OtherAssetsNoncurrent</t>
        </is>
      </c>
      <c r="C4" s="4" t="inlineStr">
        <is>
          <t>us-gaap:OtherAssetsNoncurrent</t>
        </is>
      </c>
    </row>
    <row r="5">
      <c r="A5" s="4" t="inlineStr">
        <is>
          <t>Current portion included in Accrued expenses and other current liabilities</t>
        </is>
      </c>
      <c r="B5" s="6" t="n">
        <v>6354</v>
      </c>
      <c r="C5" s="6" t="n">
        <v>6439</v>
      </c>
    </row>
    <row r="6">
      <c r="A6" s="4" t="inlineStr">
        <is>
          <t>Current portion included in Accrued expenses and other current liabilities</t>
        </is>
      </c>
      <c r="B6" s="4" t="inlineStr">
        <is>
          <t>us-gaap:AccruedLiabilitiesCurrent</t>
        </is>
      </c>
      <c r="C6" s="4" t="inlineStr">
        <is>
          <t>us-gaap:AccruedLiabilitiesCurrent</t>
        </is>
      </c>
    </row>
    <row r="7">
      <c r="A7" s="4" t="inlineStr">
        <is>
          <t>Non-current portion included in Other liabilities</t>
        </is>
      </c>
      <c r="B7" s="6" t="n">
        <v>27007</v>
      </c>
      <c r="C7" s="6" t="n">
        <v>17276</v>
      </c>
    </row>
    <row r="8">
      <c r="A8" s="4" t="inlineStr">
        <is>
          <t>Non-current portion included in Other liabilities</t>
        </is>
      </c>
      <c r="B8" s="4" t="inlineStr">
        <is>
          <t>Other liabilities</t>
        </is>
      </c>
      <c r="C8" s="4" t="inlineStr">
        <is>
          <t>Other liabilities</t>
        </is>
      </c>
    </row>
    <row r="9">
      <c r="A9" s="4" t="inlineStr">
        <is>
          <t>Total operating lease liabilities</t>
        </is>
      </c>
      <c r="B9" s="6" t="n">
        <v>33361</v>
      </c>
      <c r="C9" s="6" t="n">
        <v>23715</v>
      </c>
    </row>
    <row r="10">
      <c r="A10" s="4" t="inlineStr">
        <is>
          <t>Maximum</t>
        </is>
      </c>
    </row>
    <row r="11">
      <c r="A11" s="3" t="inlineStr">
        <is>
          <t>Related Party Transaction [Line Items]</t>
        </is>
      </c>
    </row>
    <row r="12">
      <c r="A12" s="4" t="inlineStr">
        <is>
          <t>Remaining non-cancelable lease terms</t>
        </is>
      </c>
      <c r="B12" s="4" t="inlineStr">
        <is>
          <t>15 years</t>
        </is>
      </c>
    </row>
    <row r="13">
      <c r="A13" s="4" t="inlineStr">
        <is>
          <t>Minimum</t>
        </is>
      </c>
    </row>
    <row r="14">
      <c r="A14" s="3" t="inlineStr">
        <is>
          <t>Related Party Transaction [Line Items]</t>
        </is>
      </c>
    </row>
    <row r="15">
      <c r="A15" s="4" t="inlineStr">
        <is>
          <t>Remaining non-cancelable lease terms</t>
        </is>
      </c>
      <c r="B1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sition of net lease cos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t>
        </is>
      </c>
    </row>
    <row r="4">
      <c r="A4" s="4" t="inlineStr">
        <is>
          <t>Operating lease expense</t>
        </is>
      </c>
      <c r="B4" s="6" t="n">
        <v>1919</v>
      </c>
      <c r="C4" s="6" t="n">
        <v>1885</v>
      </c>
      <c r="D4" s="6" t="n">
        <v>5901</v>
      </c>
      <c r="E4" s="6" t="n">
        <v>5647</v>
      </c>
    </row>
    <row r="5">
      <c r="A5" s="4" t="inlineStr">
        <is>
          <t>Variable lease expense</t>
        </is>
      </c>
      <c r="B5" s="5" t="n">
        <v>317</v>
      </c>
      <c r="C5" s="5" t="n">
        <v>361</v>
      </c>
      <c r="D5" s="5" t="n">
        <v>928</v>
      </c>
      <c r="E5" s="5" t="n">
        <v>992</v>
      </c>
    </row>
    <row r="6">
      <c r="A6" s="4" t="inlineStr">
        <is>
          <t>Short-term lease expense</t>
        </is>
      </c>
      <c r="B6" s="5" t="n">
        <v>219</v>
      </c>
      <c r="C6" s="5" t="n">
        <v>196</v>
      </c>
      <c r="D6" s="5" t="n">
        <v>622</v>
      </c>
      <c r="E6" s="5" t="n">
        <v>613</v>
      </c>
    </row>
    <row r="7">
      <c r="A7" s="4" t="inlineStr">
        <is>
          <t>Total lease expense</t>
        </is>
      </c>
      <c r="B7" s="6" t="n">
        <v>2455</v>
      </c>
      <c r="C7" s="6" t="n">
        <v>2442</v>
      </c>
      <c r="D7" s="6" t="n">
        <v>7451</v>
      </c>
      <c r="E7" s="6" t="n">
        <v>72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4" customWidth="1" min="2" max="2"/>
    <col width="14" customWidth="1" min="3" max="3"/>
    <col width="25" customWidth="1" min="4" max="4"/>
  </cols>
  <sheetData>
    <row r="1">
      <c r="A1" s="1" t="inlineStr">
        <is>
          <t>Leases - Other supplemental information (Details) - USD ($) $ in Thousands</t>
        </is>
      </c>
      <c r="B1" s="2" t="inlineStr">
        <is>
          <t>9 Months Ended</t>
        </is>
      </c>
    </row>
    <row r="2">
      <c r="B2" s="2" t="inlineStr">
        <is>
          <t>Mar. 31, 2021</t>
        </is>
      </c>
      <c r="C2" s="2" t="inlineStr">
        <is>
          <t>Mar. 31, 2020</t>
        </is>
      </c>
      <c r="D2" s="2" t="inlineStr">
        <is>
          <t>Jun. 30, 2020</t>
        </is>
      </c>
    </row>
    <row r="3">
      <c r="A3" s="3" t="inlineStr">
        <is>
          <t>Leases</t>
        </is>
      </c>
    </row>
    <row r="4">
      <c r="A4" s="4" t="inlineStr">
        <is>
          <t>Operating cash flows used for ROU operating leases</t>
        </is>
      </c>
      <c r="B4" s="6" t="n">
        <v>6131</v>
      </c>
      <c r="C4" s="6" t="n">
        <v>5529</v>
      </c>
    </row>
    <row r="5">
      <c r="A5" s="4" t="inlineStr">
        <is>
          <t>Right of use assets obtained in exchange for new operating lease liabilities</t>
        </is>
      </c>
      <c r="B5" s="6" t="n">
        <v>13882</v>
      </c>
      <c r="C5" s="6" t="n">
        <v>8591</v>
      </c>
    </row>
    <row r="6">
      <c r="A6" s="4" t="inlineStr">
        <is>
          <t>Weighted average remaining lease term (in years) - ROU operating leases</t>
        </is>
      </c>
      <c r="B6" s="4" t="inlineStr">
        <is>
          <t>8 years 7 months 9 days</t>
        </is>
      </c>
      <c r="D6" s="4" t="inlineStr">
        <is>
          <t>6 years 5 months 26 days</t>
        </is>
      </c>
    </row>
    <row r="7">
      <c r="A7" s="4" t="inlineStr">
        <is>
          <t>Weighted average discount rate - ROU operating leases</t>
        </is>
      </c>
      <c r="B7" s="4" t="inlineStr">
        <is>
          <t>4.07%</t>
        </is>
      </c>
      <c r="D7" s="4" t="inlineStr">
        <is>
          <t>4.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uture lease liabilities (Details) - USD ($) $ in Thousands</t>
        </is>
      </c>
      <c r="B1" s="2" t="inlineStr">
        <is>
          <t>Mar. 31, 2021</t>
        </is>
      </c>
      <c r="C1" s="2" t="inlineStr">
        <is>
          <t>Jun. 30, 2020</t>
        </is>
      </c>
    </row>
    <row r="2">
      <c r="A2" s="3" t="inlineStr">
        <is>
          <t>Leases</t>
        </is>
      </c>
    </row>
    <row r="3">
      <c r="A3" s="4" t="inlineStr">
        <is>
          <t>2021</t>
        </is>
      </c>
      <c r="B3" s="6" t="n">
        <v>2047</v>
      </c>
    </row>
    <row r="4">
      <c r="A4" s="4" t="inlineStr">
        <is>
          <t>2022</t>
        </is>
      </c>
      <c r="B4" s="5" t="n">
        <v>7047</v>
      </c>
    </row>
    <row r="5">
      <c r="A5" s="4" t="inlineStr">
        <is>
          <t>2023</t>
        </is>
      </c>
      <c r="B5" s="5" t="n">
        <v>5143</v>
      </c>
    </row>
    <row r="6">
      <c r="A6" s="4" t="inlineStr">
        <is>
          <t>2024</t>
        </is>
      </c>
      <c r="B6" s="5" t="n">
        <v>4101</v>
      </c>
    </row>
    <row r="7">
      <c r="A7" s="4" t="inlineStr">
        <is>
          <t>2025</t>
        </is>
      </c>
      <c r="B7" s="5" t="n">
        <v>3320</v>
      </c>
    </row>
    <row r="8">
      <c r="A8" s="4" t="inlineStr">
        <is>
          <t>2026 and thereafter</t>
        </is>
      </c>
      <c r="B8" s="5" t="n">
        <v>18357</v>
      </c>
    </row>
    <row r="9">
      <c r="A9" s="4" t="inlineStr">
        <is>
          <t>Total lease payments</t>
        </is>
      </c>
      <c r="B9" s="5" t="n">
        <v>40015</v>
      </c>
    </row>
    <row r="10">
      <c r="A10" s="4" t="inlineStr">
        <is>
          <t>Less: interest</t>
        </is>
      </c>
      <c r="B10" s="5" t="n">
        <v>6654</v>
      </c>
    </row>
    <row r="11">
      <c r="A11" s="4" t="inlineStr">
        <is>
          <t>Total operating lease liabilities</t>
        </is>
      </c>
      <c r="B11" s="6" t="n">
        <v>33361</v>
      </c>
      <c r="C11" s="6" t="n">
        <v>237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ertain relatives of Jack C. Bendheim | Compensation and benefit for services provided</t>
        </is>
      </c>
    </row>
    <row r="4">
      <c r="A4" s="3" t="inlineStr">
        <is>
          <t>Related Party Transaction [Line Items]</t>
        </is>
      </c>
    </row>
    <row r="5">
      <c r="A5" s="4" t="inlineStr">
        <is>
          <t>Aggregate compensation and benefits</t>
        </is>
      </c>
      <c r="B5" s="6" t="n">
        <v>372</v>
      </c>
      <c r="C5" s="6" t="n">
        <v>364</v>
      </c>
      <c r="D5" s="6" t="n">
        <v>1297</v>
      </c>
      <c r="E5" s="6" t="n">
        <v>12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Additional Information (Details) $ in Thousands</t>
        </is>
      </c>
      <c r="B1" s="2" t="inlineStr">
        <is>
          <t>9 Months Ended</t>
        </is>
      </c>
    </row>
    <row r="2">
      <c r="B2" s="2" t="inlineStr">
        <is>
          <t>Mar. 31, 2021USD ($)item</t>
        </is>
      </c>
      <c r="C2" s="2" t="inlineStr">
        <is>
          <t>Jun. 30, 2020USD ($)</t>
        </is>
      </c>
    </row>
    <row r="3">
      <c r="A3" s="3" t="inlineStr">
        <is>
          <t>Commitments And Contingencies [Line Items]</t>
        </is>
      </c>
    </row>
    <row r="4">
      <c r="A4" s="4" t="inlineStr">
        <is>
          <t>Number of potentially responsible parties | item</t>
        </is>
      </c>
      <c r="B4" s="5" t="n">
        <v>140</v>
      </c>
    </row>
    <row r="5">
      <c r="A5" s="4" t="inlineStr">
        <is>
          <t>Current And Long Term Liabilities</t>
        </is>
      </c>
    </row>
    <row r="6">
      <c r="A6" s="3" t="inlineStr">
        <is>
          <t>Commitments And Contingencies [Line Items]</t>
        </is>
      </c>
    </row>
    <row r="7">
      <c r="A7" s="4" t="inlineStr">
        <is>
          <t>Accrual for environmental loss contingencies | $</t>
        </is>
      </c>
      <c r="B7" s="6" t="n">
        <v>4305</v>
      </c>
      <c r="C7" s="6" t="n">
        <v>52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Derivatives - Company's Outstanding Derivatives (Details) - Cash Flow Hedging R$ in Thousands, $ in Thousands</t>
        </is>
      </c>
      <c r="B1" s="2" t="inlineStr">
        <is>
          <t>Mar. 31, 2021BRL (R$)</t>
        </is>
      </c>
      <c r="C1" s="2" t="inlineStr">
        <is>
          <t>Mar. 31, 2021USD ($)</t>
        </is>
      </c>
      <c r="D1" s="2" t="inlineStr">
        <is>
          <t>Jun. 30, 2020USD ($)</t>
        </is>
      </c>
    </row>
    <row r="2">
      <c r="A2" s="4" t="inlineStr">
        <is>
          <t>Foreign Exchange Option | Brazilian Real calls</t>
        </is>
      </c>
    </row>
    <row r="3">
      <c r="A3" s="3" t="inlineStr">
        <is>
          <t>Derivative [Line Items]</t>
        </is>
      </c>
    </row>
    <row r="4">
      <c r="A4" s="4" t="inlineStr">
        <is>
          <t>Notional amount | R$</t>
        </is>
      </c>
      <c r="B4" s="9" t="inlineStr">
        <is>
          <t>R$ 132000</t>
        </is>
      </c>
    </row>
    <row r="5">
      <c r="A5" s="4" t="inlineStr">
        <is>
          <t>Asset</t>
        </is>
      </c>
      <c r="C5" s="6" t="n">
        <v>431</v>
      </c>
      <c r="D5" s="6" t="n">
        <v>126</v>
      </c>
    </row>
    <row r="6">
      <c r="A6" s="4" t="inlineStr">
        <is>
          <t>Foreign Exchange Option | Brazilian Real puts</t>
        </is>
      </c>
    </row>
    <row r="7">
      <c r="A7" s="3" t="inlineStr">
        <is>
          <t>Derivative [Line Items]</t>
        </is>
      </c>
    </row>
    <row r="8">
      <c r="A8" s="4" t="inlineStr">
        <is>
          <t>Notional amount | R$</t>
        </is>
      </c>
      <c r="B8" s="9" t="inlineStr">
        <is>
          <t>R$ 132000</t>
        </is>
      </c>
    </row>
    <row r="9">
      <c r="A9" s="4" t="inlineStr">
        <is>
          <t>Liability</t>
        </is>
      </c>
      <c r="C9" s="5" t="n">
        <v>2710</v>
      </c>
      <c r="D9" s="5" t="n">
        <v>3900</v>
      </c>
    </row>
    <row r="10">
      <c r="A10" s="4" t="inlineStr">
        <is>
          <t>Swap | Interest Rate Swaps</t>
        </is>
      </c>
    </row>
    <row r="11">
      <c r="A11" s="3" t="inlineStr">
        <is>
          <t>Derivative [Line Items]</t>
        </is>
      </c>
    </row>
    <row r="12">
      <c r="A12" s="4" t="inlineStr">
        <is>
          <t>Notional amount</t>
        </is>
      </c>
      <c r="C12" s="5" t="n">
        <v>300000</v>
      </c>
    </row>
    <row r="13">
      <c r="A13" s="4" t="inlineStr">
        <is>
          <t>Liability</t>
        </is>
      </c>
      <c r="C13" s="6" t="n">
        <v>602</v>
      </c>
      <c r="D13" s="6" t="n">
        <v>9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Line Items]</t>
        </is>
      </c>
    </row>
    <row r="4">
      <c r="A4" s="4" t="inlineStr">
        <is>
          <t>Cost of goods sold</t>
        </is>
      </c>
      <c r="B4" s="6" t="n">
        <v>142564</v>
      </c>
      <c r="C4" s="6" t="n">
        <v>141188</v>
      </c>
      <c r="D4" s="6" t="n">
        <v>411523</v>
      </c>
      <c r="E4" s="6" t="n">
        <v>418153</v>
      </c>
    </row>
    <row r="5">
      <c r="A5" s="4" t="inlineStr">
        <is>
          <t>Interest expense, net</t>
        </is>
      </c>
      <c r="B5" s="5" t="n">
        <v>2933</v>
      </c>
      <c r="C5" s="5" t="n">
        <v>3263</v>
      </c>
      <c r="D5" s="5" t="n">
        <v>8957</v>
      </c>
      <c r="E5" s="5" t="n">
        <v>10049</v>
      </c>
    </row>
    <row r="6">
      <c r="A6" s="4" t="inlineStr">
        <is>
          <t>Foreign Exchange Option | Cash Flow Hedging | Brazilian Real calls | Cost of Sales</t>
        </is>
      </c>
    </row>
    <row r="7">
      <c r="A7" s="3" t="inlineStr">
        <is>
          <t>Derivative [Line Items]</t>
        </is>
      </c>
    </row>
    <row r="8">
      <c r="A8" s="4" t="inlineStr">
        <is>
          <t>Gain (loss) recognized in consolidated statements of operations</t>
        </is>
      </c>
      <c r="B8" s="5" t="n">
        <v>-384</v>
      </c>
      <c r="C8" s="5" t="n">
        <v>-8</v>
      </c>
      <c r="D8" s="5" t="n">
        <v>-521</v>
      </c>
      <c r="E8" s="5" t="n">
        <v>-116</v>
      </c>
    </row>
    <row r="9">
      <c r="A9" s="4" t="inlineStr">
        <is>
          <t>Foreign Exchange Option | Cash Flow Hedging | Brazilian Real calls | Other Comprehensive Income (Loss)</t>
        </is>
      </c>
    </row>
    <row r="10">
      <c r="A10" s="3" t="inlineStr">
        <is>
          <t>Derivative [Line Items]</t>
        </is>
      </c>
    </row>
    <row r="11">
      <c r="A11" s="4" t="inlineStr">
        <is>
          <t>Gain (loss) recorded in OCI</t>
        </is>
      </c>
      <c r="B11" s="5" t="n">
        <v>-836</v>
      </c>
      <c r="C11" s="5" t="n">
        <v>-3945</v>
      </c>
      <c r="D11" s="5" t="n">
        <v>1495</v>
      </c>
      <c r="E11" s="5" t="n">
        <v>-3886</v>
      </c>
    </row>
    <row r="12">
      <c r="A12" s="4" t="inlineStr">
        <is>
          <t>Swap | Interest Rate Swaps | Cash Flow Hedging | Interest expense, net</t>
        </is>
      </c>
    </row>
    <row r="13">
      <c r="A13" s="3" t="inlineStr">
        <is>
          <t>Derivative [Line Items]</t>
        </is>
      </c>
    </row>
    <row r="14">
      <c r="A14" s="4" t="inlineStr">
        <is>
          <t>Gain (loss) recognized in consolidated statements of operations</t>
        </is>
      </c>
      <c r="B14" s="5" t="n">
        <v>-825</v>
      </c>
      <c r="C14" s="5" t="n">
        <v>59</v>
      </c>
      <c r="D14" s="5" t="n">
        <v>-2466</v>
      </c>
      <c r="E14" s="5" t="n">
        <v>228</v>
      </c>
    </row>
    <row r="15">
      <c r="A15" s="4" t="inlineStr">
        <is>
          <t>Swap | Interest Rate Swaps | Cash Flow Hedging | Other Comprehensive Income (Loss)</t>
        </is>
      </c>
    </row>
    <row r="16">
      <c r="A16" s="3" t="inlineStr">
        <is>
          <t>Derivative [Line Items]</t>
        </is>
      </c>
    </row>
    <row r="17">
      <c r="A17" s="4" t="inlineStr">
        <is>
          <t>Gain (loss) recorded in OCI</t>
        </is>
      </c>
      <c r="B17" s="6" t="n">
        <v>6585</v>
      </c>
      <c r="C17" s="6" t="n">
        <v>-6050</v>
      </c>
      <c r="D17" s="6" t="n">
        <v>9072</v>
      </c>
      <c r="E17" s="6" t="n">
        <v>-6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s) - USD ($) $ in Thousands</t>
        </is>
      </c>
      <c r="B1" s="2" t="inlineStr">
        <is>
          <t>9 Months Ended</t>
        </is>
      </c>
    </row>
    <row r="2">
      <c r="B2" s="2" t="inlineStr">
        <is>
          <t>Mar. 31, 2021</t>
        </is>
      </c>
      <c r="C2" s="2" t="inlineStr">
        <is>
          <t>Jun. 30, 2020</t>
        </is>
      </c>
      <c r="D2" s="2" t="inlineStr">
        <is>
          <t>Jul. 31, 2017</t>
        </is>
      </c>
    </row>
    <row r="3">
      <c r="A3" s="3" t="inlineStr">
        <is>
          <t>Derivative [Line Items]</t>
        </is>
      </c>
    </row>
    <row r="4">
      <c r="A4" s="4" t="inlineStr">
        <is>
          <t>Maximum maturity period for Foreign Currency Derivatives</t>
        </is>
      </c>
      <c r="B4" s="4" t="inlineStr">
        <is>
          <t>Feb. 28,
		2023</t>
        </is>
      </c>
    </row>
    <row r="5">
      <c r="A5" s="4" t="inlineStr">
        <is>
          <t>Foreign Exchange Option | Accrued expenses and other current liabilities</t>
        </is>
      </c>
    </row>
    <row r="6">
      <c r="A6" s="3" t="inlineStr">
        <is>
          <t>Derivative [Line Items]</t>
        </is>
      </c>
    </row>
    <row r="7">
      <c r="A7" s="4" t="inlineStr">
        <is>
          <t>Fair values of total foreign currency derivatives outstanding</t>
        </is>
      </c>
      <c r="B7" s="6" t="n">
        <v>2018</v>
      </c>
      <c r="C7" s="6" t="n">
        <v>2477</v>
      </c>
    </row>
    <row r="8">
      <c r="A8" s="4" t="inlineStr">
        <is>
          <t>Foreign Exchange Option | Other liabilities</t>
        </is>
      </c>
    </row>
    <row r="9">
      <c r="A9" s="3" t="inlineStr">
        <is>
          <t>Derivative [Line Items]</t>
        </is>
      </c>
    </row>
    <row r="10">
      <c r="A10" s="4" t="inlineStr">
        <is>
          <t>Fair values of total foreign currency derivatives outstanding</t>
        </is>
      </c>
      <c r="B10" s="5" t="n">
        <v>261</v>
      </c>
      <c r="C10" s="5" t="n">
        <v>1297</v>
      </c>
    </row>
    <row r="11">
      <c r="A11" s="4" t="inlineStr">
        <is>
          <t>Interest Rate Swaps | Accrued expenses and other current liabilities</t>
        </is>
      </c>
    </row>
    <row r="12">
      <c r="A12" s="3" t="inlineStr">
        <is>
          <t>Derivative [Line Items]</t>
        </is>
      </c>
    </row>
    <row r="13">
      <c r="A13" s="4" t="inlineStr">
        <is>
          <t>Fair values of total foreign currency derivatives outstanding</t>
        </is>
      </c>
      <c r="B13" s="5" t="n">
        <v>3307</v>
      </c>
      <c r="C13" s="5" t="n">
        <v>3280</v>
      </c>
    </row>
    <row r="14">
      <c r="A14" s="4" t="inlineStr">
        <is>
          <t>Interest Rate Swaps | Other assets</t>
        </is>
      </c>
    </row>
    <row r="15">
      <c r="A15" s="3" t="inlineStr">
        <is>
          <t>Derivative [Line Items]</t>
        </is>
      </c>
    </row>
    <row r="16">
      <c r="A16" s="4" t="inlineStr">
        <is>
          <t>Fair values of total foreign currency derivatives outstanding</t>
        </is>
      </c>
      <c r="B16" s="5" t="n">
        <v>2705</v>
      </c>
    </row>
    <row r="17">
      <c r="A17" s="4" t="inlineStr">
        <is>
          <t>Interest Rate Swaps | Other liabilities</t>
        </is>
      </c>
    </row>
    <row r="18">
      <c r="A18" s="3" t="inlineStr">
        <is>
          <t>Derivative [Line Items]</t>
        </is>
      </c>
    </row>
    <row r="19">
      <c r="A19" s="4" t="inlineStr">
        <is>
          <t>Fair values of total foreign currency derivatives outstanding</t>
        </is>
      </c>
      <c r="C19" s="6" t="n">
        <v>6394</v>
      </c>
    </row>
    <row r="20">
      <c r="A20" s="4" t="inlineStr">
        <is>
          <t>Cost of Sales</t>
        </is>
      </c>
    </row>
    <row r="21">
      <c r="A21" s="3" t="inlineStr">
        <is>
          <t>Derivative [Line Items]</t>
        </is>
      </c>
    </row>
    <row r="22">
      <c r="A22" s="4" t="inlineStr">
        <is>
          <t>Realized gains related to matured contracts recorded as a component of inventory</t>
        </is>
      </c>
      <c r="B22" s="5" t="n">
        <v>1826</v>
      </c>
    </row>
    <row r="23">
      <c r="A23" s="4" t="inlineStr">
        <is>
          <t>March 2020 Agreement [Member]</t>
        </is>
      </c>
    </row>
    <row r="24">
      <c r="A24" s="3" t="inlineStr">
        <is>
          <t>Derivative [Line Items]</t>
        </is>
      </c>
    </row>
    <row r="25">
      <c r="A25" s="4" t="inlineStr">
        <is>
          <t>Derivative, Notional Amount</t>
        </is>
      </c>
      <c r="B25" s="5" t="n">
        <v>300000</v>
      </c>
    </row>
    <row r="26">
      <c r="A26" s="4" t="inlineStr">
        <is>
          <t>March 2020 Agreement [Member] | Interest Rate Swaps</t>
        </is>
      </c>
    </row>
    <row r="27">
      <c r="A27" s="3" t="inlineStr">
        <is>
          <t>Derivative [Line Items]</t>
        </is>
      </c>
    </row>
    <row r="28">
      <c r="A28" s="4" t="inlineStr">
        <is>
          <t>Derivative, Notional Amount</t>
        </is>
      </c>
      <c r="B28" s="6" t="n">
        <v>150000</v>
      </c>
    </row>
    <row r="29">
      <c r="A29" s="4" t="inlineStr">
        <is>
          <t>Percentage of interest rate</t>
        </is>
      </c>
      <c r="B29" s="4" t="inlineStr">
        <is>
          <t>0.62%</t>
        </is>
      </c>
    </row>
    <row r="30">
      <c r="A30" s="4" t="inlineStr">
        <is>
          <t>July 2017 Agreement [Member] | Interest Rate Swaps</t>
        </is>
      </c>
    </row>
    <row r="31">
      <c r="A31" s="3" t="inlineStr">
        <is>
          <t>Derivative [Line Items]</t>
        </is>
      </c>
    </row>
    <row r="32">
      <c r="A32" s="4" t="inlineStr">
        <is>
          <t>Derivative, Notional Amount</t>
        </is>
      </c>
      <c r="B32" s="6" t="n">
        <v>150000</v>
      </c>
      <c r="D32" s="6" t="n">
        <v>150000</v>
      </c>
    </row>
    <row r="33">
      <c r="A33" s="4" t="inlineStr">
        <is>
          <t>Percentage of interest rate</t>
        </is>
      </c>
      <c r="D33" s="4" t="inlineStr">
        <is>
          <t>1.83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9 Months Ended</t>
        </is>
      </c>
      <c r="C1" s="2" t="inlineStr">
        <is>
          <t>12 Months Ended</t>
        </is>
      </c>
    </row>
    <row r="2">
      <c r="B2" s="2" t="inlineStr">
        <is>
          <t>Mar. 31, 2021</t>
        </is>
      </c>
      <c r="C2" s="2" t="inlineStr">
        <is>
          <t>Jun. 30, 2020</t>
        </is>
      </c>
    </row>
    <row r="3">
      <c r="A3" s="3" t="inlineStr">
        <is>
          <t>Fair Value of Assets (Liabilities)</t>
        </is>
      </c>
    </row>
    <row r="4">
      <c r="A4" s="4" t="inlineStr">
        <is>
          <t>Contingent consideration on acquisitions</t>
        </is>
      </c>
      <c r="B4" s="6" t="n">
        <v>0</v>
      </c>
      <c r="C4" s="6" t="n">
        <v>-4840</v>
      </c>
    </row>
    <row r="5">
      <c r="A5" s="4" t="inlineStr">
        <is>
          <t>Level 1</t>
        </is>
      </c>
    </row>
    <row r="6">
      <c r="A6" s="3" t="inlineStr">
        <is>
          <t>Fair Value of Assets (Liabilities)</t>
        </is>
      </c>
    </row>
    <row r="7">
      <c r="A7" s="4" t="inlineStr">
        <is>
          <t>Short-term investments</t>
        </is>
      </c>
      <c r="B7" s="5" t="n">
        <v>44000</v>
      </c>
      <c r="C7" s="5" t="n">
        <v>55000</v>
      </c>
    </row>
    <row r="8">
      <c r="A8" s="4" t="inlineStr">
        <is>
          <t>Contingent consideration on acquisitions</t>
        </is>
      </c>
      <c r="C8" s="5" t="n">
        <v>0</v>
      </c>
    </row>
    <row r="9">
      <c r="A9" s="4" t="inlineStr">
        <is>
          <t>Level 1 | Foreign Exchange Option</t>
        </is>
      </c>
    </row>
    <row r="10">
      <c r="A10" s="3" t="inlineStr">
        <is>
          <t>Fair Value of Assets (Liabilities)</t>
        </is>
      </c>
    </row>
    <row r="11">
      <c r="A11" s="4" t="inlineStr">
        <is>
          <t>Derivatives assets and liabilities</t>
        </is>
      </c>
      <c r="C11" s="5" t="n">
        <v>0</v>
      </c>
    </row>
    <row r="12">
      <c r="A12" s="4" t="inlineStr">
        <is>
          <t>Level 1 | Interest Rate Swaps</t>
        </is>
      </c>
    </row>
    <row r="13">
      <c r="A13" s="3" t="inlineStr">
        <is>
          <t>Fair Value of Assets (Liabilities)</t>
        </is>
      </c>
    </row>
    <row r="14">
      <c r="A14" s="4" t="inlineStr">
        <is>
          <t>Derivatives assets and liabilities</t>
        </is>
      </c>
      <c r="C14" s="5" t="n">
        <v>0</v>
      </c>
    </row>
    <row r="15">
      <c r="A15" s="4" t="inlineStr">
        <is>
          <t>Level 2</t>
        </is>
      </c>
    </row>
    <row r="16">
      <c r="A16" s="3" t="inlineStr">
        <is>
          <t>Fair Value of Assets (Liabilities)</t>
        </is>
      </c>
    </row>
    <row r="17">
      <c r="A17" s="4" t="inlineStr">
        <is>
          <t>Short-term investments</t>
        </is>
      </c>
      <c r="C17" s="5" t="n">
        <v>0</v>
      </c>
    </row>
    <row r="18">
      <c r="A18" s="4" t="inlineStr">
        <is>
          <t>Contingent consideration on acquisitions</t>
        </is>
      </c>
      <c r="C18" s="5" t="n">
        <v>0</v>
      </c>
    </row>
    <row r="19">
      <c r="A19" s="4" t="inlineStr">
        <is>
          <t>Level 2 | Foreign Exchange Option</t>
        </is>
      </c>
    </row>
    <row r="20">
      <c r="A20" s="3" t="inlineStr">
        <is>
          <t>Fair Value of Assets (Liabilities)</t>
        </is>
      </c>
    </row>
    <row r="21">
      <c r="A21" s="4" t="inlineStr">
        <is>
          <t>Derivatives assets and liabilities</t>
        </is>
      </c>
      <c r="B21" s="5" t="n">
        <v>-2279</v>
      </c>
      <c r="C21" s="5" t="n">
        <v>-3774</v>
      </c>
    </row>
    <row r="22">
      <c r="A22" s="4" t="inlineStr">
        <is>
          <t>Level 2 | Interest Rate Swaps</t>
        </is>
      </c>
    </row>
    <row r="23">
      <c r="A23" s="3" t="inlineStr">
        <is>
          <t>Fair Value of Assets (Liabilities)</t>
        </is>
      </c>
    </row>
    <row r="24">
      <c r="A24" s="4" t="inlineStr">
        <is>
          <t>Derivatives assets and liabilities</t>
        </is>
      </c>
      <c r="B24" s="5" t="n">
        <v>-602</v>
      </c>
      <c r="C24" s="5" t="n">
        <v>-9674</v>
      </c>
    </row>
    <row r="25">
      <c r="A25" s="4" t="inlineStr">
        <is>
          <t>Level 3</t>
        </is>
      </c>
    </row>
    <row r="26">
      <c r="A26" s="3" t="inlineStr">
        <is>
          <t>Fair Value of Assets (Liabilities)</t>
        </is>
      </c>
    </row>
    <row r="27">
      <c r="A27" s="4" t="inlineStr">
        <is>
          <t>Short-term investments</t>
        </is>
      </c>
      <c r="C27" s="5" t="n">
        <v>0</v>
      </c>
    </row>
    <row r="28">
      <c r="A28" s="4" t="inlineStr">
        <is>
          <t>Contingent consideration on acquisitions</t>
        </is>
      </c>
      <c r="B28" s="6" t="n">
        <v>-4840</v>
      </c>
      <c r="C28" s="5" t="n">
        <v>-4840</v>
      </c>
    </row>
    <row r="29">
      <c r="A29" s="4" t="inlineStr">
        <is>
          <t>Level 3 | Foreign Exchange Option</t>
        </is>
      </c>
    </row>
    <row r="30">
      <c r="A30" s="3" t="inlineStr">
        <is>
          <t>Fair Value of Assets (Liabilities)</t>
        </is>
      </c>
    </row>
    <row r="31">
      <c r="A31" s="4" t="inlineStr">
        <is>
          <t>Derivatives assets and liabilities</t>
        </is>
      </c>
      <c r="C31" s="5" t="n">
        <v>0</v>
      </c>
    </row>
    <row r="32">
      <c r="A32" s="4" t="inlineStr">
        <is>
          <t>Level 3 | Interest Rate Swaps</t>
        </is>
      </c>
    </row>
    <row r="33">
      <c r="A33" s="3" t="inlineStr">
        <is>
          <t>Fair Value of Assets (Liabilities)</t>
        </is>
      </c>
    </row>
    <row r="34">
      <c r="A34" s="4" t="inlineStr">
        <is>
          <t>Derivatives assets and liabilities</t>
        </is>
      </c>
      <c r="C3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Jun. 30, 2020</t>
        </is>
      </c>
    </row>
    <row r="2">
      <c r="A2" s="4" t="inlineStr">
        <is>
          <t>Preferred stock, par value (in dollars per share)</t>
        </is>
      </c>
      <c r="B2" s="8" t="n">
        <v>0.0001</v>
      </c>
      <c r="C2" s="8" t="n">
        <v>0.0001</v>
      </c>
    </row>
    <row r="3">
      <c r="A3" s="4" t="inlineStr">
        <is>
          <t>Preferred stock, shares authorized</t>
        </is>
      </c>
      <c r="B3" s="5" t="n">
        <v>16000000</v>
      </c>
      <c r="C3" s="5" t="n">
        <v>16000000</v>
      </c>
    </row>
    <row r="4">
      <c r="A4" s="4" t="inlineStr">
        <is>
          <t>Preferred stock, shares issued</t>
        </is>
      </c>
      <c r="B4" s="5" t="n">
        <v>0</v>
      </c>
      <c r="C4" s="5" t="n">
        <v>0</v>
      </c>
    </row>
    <row r="5">
      <c r="A5" s="4" t="inlineStr">
        <is>
          <t>Preferred stock, shares outstanding</t>
        </is>
      </c>
      <c r="B5" s="5" t="n">
        <v>0</v>
      </c>
      <c r="C5" s="5" t="n">
        <v>0</v>
      </c>
    </row>
    <row r="6">
      <c r="A6" s="4" t="inlineStr">
        <is>
          <t>Common stock-Class A</t>
        </is>
      </c>
    </row>
    <row r="7">
      <c r="A7" s="4" t="inlineStr">
        <is>
          <t>Common stock, par value (in dollars per share)</t>
        </is>
      </c>
      <c r="B7" s="8" t="n">
        <v>0.0001</v>
      </c>
      <c r="C7" s="8" t="n">
        <v>0.0001</v>
      </c>
    </row>
    <row r="8">
      <c r="A8" s="4" t="inlineStr">
        <is>
          <t>Common stock, shares authorized</t>
        </is>
      </c>
      <c r="B8" s="5" t="n">
        <v>300000000</v>
      </c>
      <c r="C8" s="5" t="n">
        <v>300000000</v>
      </c>
    </row>
    <row r="9">
      <c r="A9" s="4" t="inlineStr">
        <is>
          <t>Common stock, shares issued</t>
        </is>
      </c>
      <c r="B9" s="5" t="n">
        <v>20337574</v>
      </c>
      <c r="C9" s="5" t="n">
        <v>20287574</v>
      </c>
    </row>
    <row r="10">
      <c r="A10" s="4" t="inlineStr">
        <is>
          <t>Common stock, shares outstanding</t>
        </is>
      </c>
      <c r="B10" s="5" t="n">
        <v>20337574</v>
      </c>
      <c r="C10" s="5" t="n">
        <v>20287574</v>
      </c>
    </row>
    <row r="11">
      <c r="A11" s="4" t="inlineStr">
        <is>
          <t>Common stock-Class B</t>
        </is>
      </c>
    </row>
    <row r="12">
      <c r="A12" s="4" t="inlineStr">
        <is>
          <t>Common stock, par value (in dollars per share)</t>
        </is>
      </c>
      <c r="B12" s="8" t="n">
        <v>0.0001</v>
      </c>
      <c r="C12" s="8" t="n">
        <v>0.0001</v>
      </c>
    </row>
    <row r="13">
      <c r="A13" s="4" t="inlineStr">
        <is>
          <t>Common stock, shares authorized</t>
        </is>
      </c>
      <c r="B13" s="5" t="n">
        <v>30000000</v>
      </c>
      <c r="C13" s="5" t="n">
        <v>30000000</v>
      </c>
    </row>
    <row r="14">
      <c r="A14" s="4" t="inlineStr">
        <is>
          <t>Common stock, shares issued</t>
        </is>
      </c>
      <c r="B14" s="5" t="n">
        <v>20166034</v>
      </c>
      <c r="C14" s="5" t="n">
        <v>20166034</v>
      </c>
    </row>
    <row r="15">
      <c r="A15" s="4" t="inlineStr">
        <is>
          <t>Common stock, shares outstanding</t>
        </is>
      </c>
      <c r="B15" s="5" t="n">
        <v>20166034</v>
      </c>
      <c r="C15" s="5"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9 Months Ended</t>
        </is>
      </c>
      <c r="C1" s="2" t="inlineStr">
        <is>
          <t>12 Months Ended</t>
        </is>
      </c>
    </row>
    <row r="2">
      <c r="B2" s="2" t="inlineStr">
        <is>
          <t>Mar. 31, 2021</t>
        </is>
      </c>
      <c r="C2" s="2" t="inlineStr">
        <is>
          <t>Jun. 30, 2020</t>
        </is>
      </c>
    </row>
    <row r="3">
      <c r="A3" s="3" t="inlineStr">
        <is>
          <t>Fair Value Measurements</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liabilities, transfer from level 1 to level 2</t>
        </is>
      </c>
      <c r="B6" s="5" t="n">
        <v>0</v>
      </c>
      <c r="C6" s="5" t="n">
        <v>0</v>
      </c>
    </row>
    <row r="7">
      <c r="A7" s="4" t="inlineStr">
        <is>
          <t>Fair value liabilities, transfer from level 2 to level 1</t>
        </is>
      </c>
      <c r="B7" s="5" t="n">
        <v>0</v>
      </c>
      <c r="C7" s="5" t="n">
        <v>0</v>
      </c>
    </row>
    <row r="8">
      <c r="A8" s="4" t="inlineStr">
        <is>
          <t>Fair value assets, transfer to and from level 3</t>
        </is>
      </c>
      <c r="B8" s="5" t="n">
        <v>0</v>
      </c>
      <c r="C8" s="5" t="n">
        <v>0</v>
      </c>
    </row>
    <row r="9">
      <c r="A9" s="4" t="inlineStr">
        <is>
          <t>Fair value liabilities, transfer to and from level 3</t>
        </is>
      </c>
      <c r="B9" s="6" t="n">
        <v>0</v>
      </c>
      <c r="C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s in Significant Accounting Polici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t>
        </is>
      </c>
    </row>
    <row r="4">
      <c r="A4" s="4" t="inlineStr">
        <is>
          <t>Net sales</t>
        </is>
      </c>
      <c r="B4" s="6" t="n">
        <v>211729</v>
      </c>
      <c r="C4" s="6" t="n">
        <v>210739</v>
      </c>
      <c r="D4" s="6" t="n">
        <v>613072</v>
      </c>
      <c r="E4" s="6" t="n">
        <v>614471</v>
      </c>
    </row>
    <row r="5">
      <c r="A5" s="4" t="inlineStr">
        <is>
          <t>Depreciation and amortization</t>
        </is>
      </c>
      <c r="B5" s="5" t="n">
        <v>7918</v>
      </c>
      <c r="C5" s="5" t="n">
        <v>8248</v>
      </c>
      <c r="D5" s="5" t="n">
        <v>24042</v>
      </c>
      <c r="E5" s="5" t="n">
        <v>24177</v>
      </c>
    </row>
    <row r="6">
      <c r="A6" s="3" t="inlineStr">
        <is>
          <t>Reconciliation of income before income taxes to Adjusted EBITDA</t>
        </is>
      </c>
    </row>
    <row r="7">
      <c r="A7" s="4" t="inlineStr">
        <is>
          <t>Income before income taxes</t>
        </is>
      </c>
      <c r="B7" s="5" t="n">
        <v>17782</v>
      </c>
      <c r="C7" s="5" t="n">
        <v>18664</v>
      </c>
      <c r="D7" s="5" t="n">
        <v>50343</v>
      </c>
      <c r="E7" s="5" t="n">
        <v>39131</v>
      </c>
    </row>
    <row r="8">
      <c r="A8" s="4" t="inlineStr">
        <is>
          <t>Interest expense, net</t>
        </is>
      </c>
      <c r="B8" s="5" t="n">
        <v>2933</v>
      </c>
      <c r="C8" s="5" t="n">
        <v>3263</v>
      </c>
      <c r="D8" s="5" t="n">
        <v>8957</v>
      </c>
      <c r="E8" s="5" t="n">
        <v>10049</v>
      </c>
    </row>
    <row r="9">
      <c r="A9" s="4" t="inlineStr">
        <is>
          <t>Depreciation and amortization</t>
        </is>
      </c>
      <c r="B9" s="5" t="n">
        <v>7918</v>
      </c>
      <c r="C9" s="5" t="n">
        <v>8248</v>
      </c>
      <c r="D9" s="5" t="n">
        <v>24042</v>
      </c>
      <c r="E9" s="5" t="n">
        <v>24177</v>
      </c>
    </row>
    <row r="10">
      <c r="A10" s="4" t="inlineStr">
        <is>
          <t>Stock-based compensation</t>
        </is>
      </c>
      <c r="D10" s="5" t="n">
        <v>1129</v>
      </c>
      <c r="E10" s="5" t="n">
        <v>1694</v>
      </c>
    </row>
    <row r="11">
      <c r="A11" s="4" t="inlineStr">
        <is>
          <t>Foreign currency (gains) losses, net</t>
        </is>
      </c>
      <c r="B11" s="5" t="n">
        <v>-583</v>
      </c>
      <c r="C11" s="5" t="n">
        <v>-608</v>
      </c>
      <c r="D11" s="5" t="n">
        <v>-3590</v>
      </c>
      <c r="E11" s="5" t="n">
        <v>1895</v>
      </c>
    </row>
    <row r="12">
      <c r="A12" s="4" t="inlineStr">
        <is>
          <t>Identifiable assets</t>
        </is>
      </c>
      <c r="B12" s="5" t="n">
        <v>805017</v>
      </c>
      <c r="D12" s="5" t="n">
        <v>805017</v>
      </c>
      <c r="F12" s="6" t="n">
        <v>784100</v>
      </c>
    </row>
    <row r="13">
      <c r="A13" s="4" t="inlineStr">
        <is>
          <t>Animal Health</t>
        </is>
      </c>
    </row>
    <row r="14">
      <c r="A14" s="3" t="inlineStr">
        <is>
          <t>Segment Reporting Information</t>
        </is>
      </c>
    </row>
    <row r="15">
      <c r="A15" s="4" t="inlineStr">
        <is>
          <t>Net sales</t>
        </is>
      </c>
      <c r="B15" s="5" t="n">
        <v>134380</v>
      </c>
      <c r="C15" s="5" t="n">
        <v>138974</v>
      </c>
      <c r="D15" s="5" t="n">
        <v>398987</v>
      </c>
      <c r="E15" s="5" t="n">
        <v>404513</v>
      </c>
    </row>
    <row r="16">
      <c r="A16" s="4" t="inlineStr">
        <is>
          <t>Mineral Nutrition</t>
        </is>
      </c>
    </row>
    <row r="17">
      <c r="A17" s="3" t="inlineStr">
        <is>
          <t>Segment Reporting Information</t>
        </is>
      </c>
    </row>
    <row r="18">
      <c r="A18" s="4" t="inlineStr">
        <is>
          <t>Net sales</t>
        </is>
      </c>
      <c r="B18" s="5" t="n">
        <v>58153</v>
      </c>
      <c r="C18" s="5" t="n">
        <v>56200</v>
      </c>
      <c r="D18" s="5" t="n">
        <v>163750</v>
      </c>
      <c r="E18" s="5" t="n">
        <v>164534</v>
      </c>
    </row>
    <row r="19">
      <c r="A19" s="4" t="inlineStr">
        <is>
          <t>Performance Products</t>
        </is>
      </c>
    </row>
    <row r="20">
      <c r="A20" s="3" t="inlineStr">
        <is>
          <t>Segment Reporting Information</t>
        </is>
      </c>
    </row>
    <row r="21">
      <c r="A21" s="4" t="inlineStr">
        <is>
          <t>Net sales</t>
        </is>
      </c>
      <c r="B21" s="5" t="n">
        <v>19196</v>
      </c>
      <c r="C21" s="5" t="n">
        <v>15565</v>
      </c>
      <c r="D21" s="5" t="n">
        <v>50335</v>
      </c>
      <c r="E21" s="5" t="n">
        <v>45424</v>
      </c>
    </row>
    <row r="22">
      <c r="A22" s="4" t="inlineStr">
        <is>
          <t>Operating Segments</t>
        </is>
      </c>
    </row>
    <row r="23">
      <c r="A23" s="3" t="inlineStr">
        <is>
          <t>Segment Reporting Information</t>
        </is>
      </c>
    </row>
    <row r="24">
      <c r="A24" s="4" t="inlineStr">
        <is>
          <t>Net sales</t>
        </is>
      </c>
      <c r="B24" s="5" t="n">
        <v>211729</v>
      </c>
      <c r="C24" s="5" t="n">
        <v>210739</v>
      </c>
      <c r="D24" s="5" t="n">
        <v>613072</v>
      </c>
      <c r="E24" s="5" t="n">
        <v>614471</v>
      </c>
    </row>
    <row r="25">
      <c r="A25" s="4" t="inlineStr">
        <is>
          <t>Depreciation and amortization</t>
        </is>
      </c>
      <c r="B25" s="5" t="n">
        <v>7519</v>
      </c>
      <c r="C25" s="5" t="n">
        <v>7803</v>
      </c>
      <c r="D25" s="5" t="n">
        <v>22802</v>
      </c>
      <c r="E25" s="5" t="n">
        <v>22934</v>
      </c>
    </row>
    <row r="26">
      <c r="A26" s="4" t="inlineStr">
        <is>
          <t>Adjusted EBITDA - Total segments</t>
        </is>
      </c>
      <c r="B26" s="5" t="n">
        <v>39123</v>
      </c>
      <c r="C26" s="5" t="n">
        <v>40196</v>
      </c>
      <c r="D26" s="5" t="n">
        <v>114043</v>
      </c>
      <c r="E26" s="5" t="n">
        <v>108563</v>
      </c>
    </row>
    <row r="27">
      <c r="A27" s="3" t="inlineStr">
        <is>
          <t>Reconciliation of income before income taxes to Adjusted EBITDA</t>
        </is>
      </c>
    </row>
    <row r="28">
      <c r="A28" s="4" t="inlineStr">
        <is>
          <t>Income before income taxes</t>
        </is>
      </c>
      <c r="B28" s="5" t="n">
        <v>17782</v>
      </c>
      <c r="C28" s="5" t="n">
        <v>18664</v>
      </c>
      <c r="D28" s="5" t="n">
        <v>50343</v>
      </c>
      <c r="E28" s="5" t="n">
        <v>39131</v>
      </c>
    </row>
    <row r="29">
      <c r="A29" s="4" t="inlineStr">
        <is>
          <t>Interest expense, net</t>
        </is>
      </c>
      <c r="B29" s="5" t="n">
        <v>2933</v>
      </c>
      <c r="C29" s="5" t="n">
        <v>3263</v>
      </c>
      <c r="D29" s="5" t="n">
        <v>8957</v>
      </c>
      <c r="E29" s="5" t="n">
        <v>10049</v>
      </c>
    </row>
    <row r="30">
      <c r="A30" s="4" t="inlineStr">
        <is>
          <t>Depreciation and amortization</t>
        </is>
      </c>
      <c r="B30" s="5" t="n">
        <v>7519</v>
      </c>
      <c r="C30" s="5" t="n">
        <v>7803</v>
      </c>
      <c r="D30" s="5" t="n">
        <v>22802</v>
      </c>
      <c r="E30" s="5" t="n">
        <v>22934</v>
      </c>
    </row>
    <row r="31">
      <c r="A31" s="4" t="inlineStr">
        <is>
          <t>Restructuring costs</t>
        </is>
      </c>
      <c r="B31" s="5" t="n">
        <v>11073</v>
      </c>
      <c r="C31" s="5" t="n">
        <v>10064</v>
      </c>
      <c r="D31" s="5" t="n">
        <v>33162</v>
      </c>
      <c r="E31" s="5" t="n">
        <v>30283</v>
      </c>
    </row>
    <row r="32">
      <c r="A32" s="4" t="inlineStr">
        <is>
          <t>Stock-based compensation</t>
        </is>
      </c>
      <c r="C32" s="5" t="n">
        <v>565</v>
      </c>
      <c r="D32" s="5" t="n">
        <v>1129</v>
      </c>
      <c r="E32" s="5" t="n">
        <v>1694</v>
      </c>
    </row>
    <row r="33">
      <c r="A33" s="4" t="inlineStr">
        <is>
          <t>Acquisition-related costs of goods sold</t>
        </is>
      </c>
      <c r="C33" s="5" t="n">
        <v>0</v>
      </c>
      <c r="E33" s="5" t="n">
        <v>280</v>
      </c>
    </row>
    <row r="34">
      <c r="A34" s="4" t="inlineStr">
        <is>
          <t>Acquisition-related transaction costs</t>
        </is>
      </c>
      <c r="C34" s="5" t="n">
        <v>0</v>
      </c>
      <c r="E34" s="5" t="n">
        <v>462</v>
      </c>
    </row>
    <row r="35">
      <c r="A35" s="4" t="inlineStr">
        <is>
          <t>Acquisition-related other</t>
        </is>
      </c>
      <c r="C35" s="5" t="n">
        <v>0</v>
      </c>
      <c r="E35" s="5" t="n">
        <v>167</v>
      </c>
    </row>
    <row r="36">
      <c r="A36" s="4" t="inlineStr">
        <is>
          <t>Foreign currency (gains) losses, net</t>
        </is>
      </c>
      <c r="B36" s="5" t="n">
        <v>-583</v>
      </c>
      <c r="C36" s="5" t="n">
        <v>-608</v>
      </c>
      <c r="D36" s="5" t="n">
        <v>-3590</v>
      </c>
      <c r="E36" s="5" t="n">
        <v>1895</v>
      </c>
    </row>
    <row r="37">
      <c r="A37" s="4" t="inlineStr">
        <is>
          <t>Adjusted EBITDA - Total segments</t>
        </is>
      </c>
      <c r="B37" s="5" t="n">
        <v>39123</v>
      </c>
      <c r="C37" s="5" t="n">
        <v>40196</v>
      </c>
      <c r="D37" s="5" t="n">
        <v>114043</v>
      </c>
      <c r="E37" s="5" t="n">
        <v>108563</v>
      </c>
    </row>
    <row r="38">
      <c r="A38" s="4" t="inlineStr">
        <is>
          <t>Identifiable assets</t>
        </is>
      </c>
      <c r="B38" s="5" t="n">
        <v>671518</v>
      </c>
      <c r="D38" s="5" t="n">
        <v>671518</v>
      </c>
      <c r="F38" s="5" t="n">
        <v>657365</v>
      </c>
    </row>
    <row r="39">
      <c r="A39" s="4" t="inlineStr">
        <is>
          <t>Operating Segments | Animal Health</t>
        </is>
      </c>
    </row>
    <row r="40">
      <c r="A40" s="3" t="inlineStr">
        <is>
          <t>Segment Reporting Information</t>
        </is>
      </c>
    </row>
    <row r="41">
      <c r="A41" s="4" t="inlineStr">
        <is>
          <t>Net sales</t>
        </is>
      </c>
      <c r="B41" s="5" t="n">
        <v>134380</v>
      </c>
      <c r="C41" s="5" t="n">
        <v>138974</v>
      </c>
      <c r="D41" s="5" t="n">
        <v>398987</v>
      </c>
      <c r="E41" s="5" t="n">
        <v>404513</v>
      </c>
    </row>
    <row r="42">
      <c r="A42" s="4" t="inlineStr">
        <is>
          <t>Depreciation and amortization</t>
        </is>
      </c>
      <c r="B42" s="5" t="n">
        <v>6457</v>
      </c>
      <c r="C42" s="5" t="n">
        <v>6665</v>
      </c>
      <c r="D42" s="5" t="n">
        <v>19476</v>
      </c>
      <c r="E42" s="5" t="n">
        <v>19760</v>
      </c>
    </row>
    <row r="43">
      <c r="A43" s="4" t="inlineStr">
        <is>
          <t>Adjusted EBITDA - Total segments</t>
        </is>
      </c>
      <c r="B43" s="5" t="n">
        <v>30962</v>
      </c>
      <c r="C43" s="5" t="n">
        <v>34635</v>
      </c>
      <c r="D43" s="5" t="n">
        <v>94412</v>
      </c>
      <c r="E43" s="5" t="n">
        <v>93534</v>
      </c>
    </row>
    <row r="44">
      <c r="A44" s="3" t="inlineStr">
        <is>
          <t>Reconciliation of income before income taxes to Adjusted EBITDA</t>
        </is>
      </c>
    </row>
    <row r="45">
      <c r="A45" s="4" t="inlineStr">
        <is>
          <t>Depreciation and amortization</t>
        </is>
      </c>
      <c r="B45" s="5" t="n">
        <v>6457</v>
      </c>
      <c r="C45" s="5" t="n">
        <v>6665</v>
      </c>
      <c r="D45" s="5" t="n">
        <v>19476</v>
      </c>
      <c r="E45" s="5" t="n">
        <v>19760</v>
      </c>
    </row>
    <row r="46">
      <c r="A46" s="4" t="inlineStr">
        <is>
          <t>Adjusted EBITDA - Total segments</t>
        </is>
      </c>
      <c r="B46" s="5" t="n">
        <v>30962</v>
      </c>
      <c r="C46" s="5" t="n">
        <v>34635</v>
      </c>
      <c r="D46" s="5" t="n">
        <v>94412</v>
      </c>
      <c r="E46" s="5" t="n">
        <v>93534</v>
      </c>
    </row>
    <row r="47">
      <c r="A47" s="4" t="inlineStr">
        <is>
          <t>Identifiable assets</t>
        </is>
      </c>
      <c r="B47" s="5" t="n">
        <v>565958</v>
      </c>
      <c r="D47" s="5" t="n">
        <v>565958</v>
      </c>
      <c r="F47" s="5" t="n">
        <v>560663</v>
      </c>
    </row>
    <row r="48">
      <c r="A48" s="4" t="inlineStr">
        <is>
          <t>Operating Segments | Mineral Nutrition</t>
        </is>
      </c>
    </row>
    <row r="49">
      <c r="A49" s="3" t="inlineStr">
        <is>
          <t>Segment Reporting Information</t>
        </is>
      </c>
    </row>
    <row r="50">
      <c r="A50" s="4" t="inlineStr">
        <is>
          <t>Net sales</t>
        </is>
      </c>
      <c r="B50" s="5" t="n">
        <v>58153</v>
      </c>
      <c r="C50" s="5" t="n">
        <v>56200</v>
      </c>
      <c r="D50" s="5" t="n">
        <v>163750</v>
      </c>
      <c r="E50" s="5" t="n">
        <v>164534</v>
      </c>
    </row>
    <row r="51">
      <c r="A51" s="4" t="inlineStr">
        <is>
          <t>Depreciation and amortization</t>
        </is>
      </c>
      <c r="B51" s="5" t="n">
        <v>646</v>
      </c>
      <c r="C51" s="5" t="n">
        <v>629</v>
      </c>
      <c r="D51" s="5" t="n">
        <v>2042</v>
      </c>
      <c r="E51" s="5" t="n">
        <v>1871</v>
      </c>
    </row>
    <row r="52">
      <c r="A52" s="4" t="inlineStr">
        <is>
          <t>Adjusted EBITDA - Total segments</t>
        </is>
      </c>
      <c r="B52" s="5" t="n">
        <v>5232</v>
      </c>
      <c r="C52" s="5" t="n">
        <v>4055</v>
      </c>
      <c r="D52" s="5" t="n">
        <v>12464</v>
      </c>
      <c r="E52" s="5" t="n">
        <v>11214</v>
      </c>
    </row>
    <row r="53">
      <c r="A53" s="3" t="inlineStr">
        <is>
          <t>Reconciliation of income before income taxes to Adjusted EBITDA</t>
        </is>
      </c>
    </row>
    <row r="54">
      <c r="A54" s="4" t="inlineStr">
        <is>
          <t>Depreciation and amortization</t>
        </is>
      </c>
      <c r="B54" s="5" t="n">
        <v>646</v>
      </c>
      <c r="C54" s="5" t="n">
        <v>629</v>
      </c>
      <c r="D54" s="5" t="n">
        <v>2042</v>
      </c>
      <c r="E54" s="5" t="n">
        <v>1871</v>
      </c>
    </row>
    <row r="55">
      <c r="A55" s="4" t="inlineStr">
        <is>
          <t>Adjusted EBITDA - Total segments</t>
        </is>
      </c>
      <c r="B55" s="5" t="n">
        <v>5232</v>
      </c>
      <c r="C55" s="5" t="n">
        <v>4055</v>
      </c>
      <c r="D55" s="5" t="n">
        <v>12464</v>
      </c>
      <c r="E55" s="5" t="n">
        <v>11214</v>
      </c>
    </row>
    <row r="56">
      <c r="A56" s="4" t="inlineStr">
        <is>
          <t>Identifiable assets</t>
        </is>
      </c>
      <c r="B56" s="5" t="n">
        <v>70269</v>
      </c>
      <c r="D56" s="5" t="n">
        <v>70269</v>
      </c>
      <c r="F56" s="5" t="n">
        <v>65686</v>
      </c>
    </row>
    <row r="57">
      <c r="A57" s="4" t="inlineStr">
        <is>
          <t>Operating Segments | Performance Products</t>
        </is>
      </c>
    </row>
    <row r="58">
      <c r="A58" s="3" t="inlineStr">
        <is>
          <t>Segment Reporting Information</t>
        </is>
      </c>
    </row>
    <row r="59">
      <c r="A59" s="4" t="inlineStr">
        <is>
          <t>Net sales</t>
        </is>
      </c>
      <c r="B59" s="5" t="n">
        <v>19196</v>
      </c>
      <c r="C59" s="5" t="n">
        <v>15565</v>
      </c>
      <c r="D59" s="5" t="n">
        <v>50335</v>
      </c>
      <c r="E59" s="5" t="n">
        <v>45424</v>
      </c>
    </row>
    <row r="60">
      <c r="A60" s="4" t="inlineStr">
        <is>
          <t>Depreciation and amortization</t>
        </is>
      </c>
      <c r="B60" s="5" t="n">
        <v>416</v>
      </c>
      <c r="C60" s="5" t="n">
        <v>509</v>
      </c>
      <c r="D60" s="5" t="n">
        <v>1284</v>
      </c>
      <c r="E60" s="5" t="n">
        <v>1303</v>
      </c>
    </row>
    <row r="61">
      <c r="A61" s="4" t="inlineStr">
        <is>
          <t>Adjusted EBITDA - Total segments</t>
        </is>
      </c>
      <c r="B61" s="5" t="n">
        <v>2929</v>
      </c>
      <c r="C61" s="5" t="n">
        <v>1506</v>
      </c>
      <c r="D61" s="5" t="n">
        <v>7167</v>
      </c>
      <c r="E61" s="5" t="n">
        <v>3815</v>
      </c>
    </row>
    <row r="62">
      <c r="A62" s="3" t="inlineStr">
        <is>
          <t>Reconciliation of income before income taxes to Adjusted EBITDA</t>
        </is>
      </c>
    </row>
    <row r="63">
      <c r="A63" s="4" t="inlineStr">
        <is>
          <t>Depreciation and amortization</t>
        </is>
      </c>
      <c r="B63" s="5" t="n">
        <v>416</v>
      </c>
      <c r="C63" s="5" t="n">
        <v>509</v>
      </c>
      <c r="D63" s="5" t="n">
        <v>1284</v>
      </c>
      <c r="E63" s="5" t="n">
        <v>1303</v>
      </c>
    </row>
    <row r="64">
      <c r="A64" s="4" t="inlineStr">
        <is>
          <t>Adjusted EBITDA - Total segments</t>
        </is>
      </c>
      <c r="B64" s="5" t="n">
        <v>2929</v>
      </c>
      <c r="C64" s="5" t="n">
        <v>1506</v>
      </c>
      <c r="D64" s="5" t="n">
        <v>7167</v>
      </c>
      <c r="E64" s="5" t="n">
        <v>3815</v>
      </c>
    </row>
    <row r="65">
      <c r="A65" s="4" t="inlineStr">
        <is>
          <t>Identifiable assets</t>
        </is>
      </c>
      <c r="B65" s="5" t="n">
        <v>35291</v>
      </c>
      <c r="D65" s="5" t="n">
        <v>35291</v>
      </c>
      <c r="F65" s="5" t="n">
        <v>31016</v>
      </c>
    </row>
    <row r="66">
      <c r="A66" s="4" t="inlineStr">
        <is>
          <t>Corporate</t>
        </is>
      </c>
    </row>
    <row r="67">
      <c r="A67" s="3" t="inlineStr">
        <is>
          <t>Segment Reporting Information</t>
        </is>
      </c>
    </row>
    <row r="68">
      <c r="A68" s="4" t="inlineStr">
        <is>
          <t>Depreciation and amortization</t>
        </is>
      </c>
      <c r="B68" s="5" t="n">
        <v>399</v>
      </c>
      <c r="C68" s="5" t="n">
        <v>445</v>
      </c>
      <c r="D68" s="5" t="n">
        <v>1240</v>
      </c>
      <c r="E68" s="5" t="n">
        <v>1243</v>
      </c>
    </row>
    <row r="69">
      <c r="A69" s="3" t="inlineStr">
        <is>
          <t>Reconciliation of income before income taxes to Adjusted EBITDA</t>
        </is>
      </c>
    </row>
    <row r="70">
      <c r="A70" s="4" t="inlineStr">
        <is>
          <t>Depreciation and amortization</t>
        </is>
      </c>
      <c r="B70" s="5" t="n">
        <v>399</v>
      </c>
      <c r="C70" s="5" t="n">
        <v>445</v>
      </c>
      <c r="D70" s="5" t="n">
        <v>1240</v>
      </c>
      <c r="E70" s="5" t="n">
        <v>1243</v>
      </c>
    </row>
    <row r="71">
      <c r="A71" s="4" t="inlineStr">
        <is>
          <t>Corporate costs</t>
        </is>
      </c>
      <c r="C71" s="6" t="n">
        <v>0</v>
      </c>
      <c r="E71" s="6" t="n">
        <v>425</v>
      </c>
    </row>
    <row r="72">
      <c r="A72" s="4" t="inlineStr">
        <is>
          <t>Identifiable assets</t>
        </is>
      </c>
      <c r="B72" s="6" t="n">
        <v>133499</v>
      </c>
      <c r="D72" s="6" t="n">
        <v>133499</v>
      </c>
      <c r="F72" s="6" t="n">
        <v>1267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2021 Credit Agreement - Subsequent Event $ in Thousands</t>
        </is>
      </c>
      <c r="B1" s="2" t="inlineStr">
        <is>
          <t>Apr. 30, 2021USD ($)</t>
        </is>
      </c>
    </row>
    <row r="2">
      <c r="A2" s="4" t="inlineStr">
        <is>
          <t>Term A Loan</t>
        </is>
      </c>
    </row>
    <row r="3">
      <c r="A3" s="3" t="inlineStr">
        <is>
          <t>Subsequent Event [Line Items]</t>
        </is>
      </c>
    </row>
    <row r="4">
      <c r="A4" s="4" t="inlineStr">
        <is>
          <t>Initial principal amount</t>
        </is>
      </c>
      <c r="B4" s="6" t="n">
        <v>300000</v>
      </c>
    </row>
    <row r="5">
      <c r="A5" s="4" t="inlineStr">
        <is>
          <t>Revolving credit facility (the "Revolver")</t>
        </is>
      </c>
    </row>
    <row r="6">
      <c r="A6" s="3" t="inlineStr">
        <is>
          <t>Subsequent Event [Line Items]</t>
        </is>
      </c>
    </row>
    <row r="7">
      <c r="A7" s="4" t="inlineStr">
        <is>
          <t>Maximum borrowing capacity</t>
        </is>
      </c>
      <c r="B7"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Summary of amount repayable in quarterly installments with the balance payable at maturity (Details) - 2021 Credit Agreement - Subsequent Event $ in Thousands</t>
        </is>
      </c>
      <c r="B1" s="2" t="inlineStr">
        <is>
          <t>Apr. 30, 2021USD ($)</t>
        </is>
      </c>
    </row>
    <row r="2">
      <c r="A2" s="3" t="inlineStr">
        <is>
          <t>Subsequent Event [Line Items]</t>
        </is>
      </c>
    </row>
    <row r="3">
      <c r="A3" s="4" t="inlineStr">
        <is>
          <t>June 30, 2021, September 30, 2021, December 31, 2021, March 31, 2022</t>
        </is>
      </c>
      <c r="B3" s="6" t="n">
        <v>1875</v>
      </c>
    </row>
    <row r="4">
      <c r="A4" s="4" t="inlineStr">
        <is>
          <t>June 30, 2022, September 30, 2022, December 31, 2022, March 31, 2023</t>
        </is>
      </c>
      <c r="B4" s="5" t="n">
        <v>3750</v>
      </c>
    </row>
    <row r="5">
      <c r="A5" s="4" t="inlineStr">
        <is>
          <t>June 30, 2023, September 30, 2023, December 31, 2023, March 31, 2024</t>
        </is>
      </c>
      <c r="B5" s="5" t="n">
        <v>3750</v>
      </c>
    </row>
    <row r="6">
      <c r="A6" s="4" t="inlineStr">
        <is>
          <t>June 30, 2024, September 30, 2024, December 31, 2024, March 31, 2025</t>
        </is>
      </c>
      <c r="B6" s="5" t="n">
        <v>5625</v>
      </c>
    </row>
    <row r="7">
      <c r="A7" s="4" t="inlineStr">
        <is>
          <t>June 30, 2025, September 30, 2025, December 31, 2025, March 31, 2026</t>
        </is>
      </c>
      <c r="B7" s="6" t="n">
        <v>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15" customWidth="1" min="2" max="2"/>
  </cols>
  <sheetData>
    <row r="1">
      <c r="A1" s="1" t="inlineStr">
        <is>
          <t>Subsequent Event - Applicable rates of credit agreement (Details) - Subsequent Event</t>
        </is>
      </c>
      <c r="B1" s="2" t="inlineStr">
        <is>
          <t>1 Months Ended</t>
        </is>
      </c>
    </row>
    <row r="2">
      <c r="B2" s="2" t="inlineStr">
        <is>
          <t>Apr. 30, 2021</t>
        </is>
      </c>
    </row>
    <row r="3">
      <c r="A3" s="4" t="inlineStr">
        <is>
          <t>if the First Lien Net Leverage Ratio is greater than or equal to 3.50:1.00</t>
        </is>
      </c>
    </row>
    <row r="4">
      <c r="A4" s="3" t="inlineStr">
        <is>
          <t>Subsequent Event [Line Items]</t>
        </is>
      </c>
    </row>
    <row r="5">
      <c r="A5" s="4" t="inlineStr">
        <is>
          <t>Commitment fee (as a percent)</t>
        </is>
      </c>
      <c r="B5" s="4" t="inlineStr">
        <is>
          <t>0.30%</t>
        </is>
      </c>
    </row>
    <row r="6">
      <c r="A6" s="4" t="inlineStr">
        <is>
          <t>if the First Lien Net Leverage Ratio is less 3.50:1.00 but greater than or equal to 2.25:1.00</t>
        </is>
      </c>
    </row>
    <row r="7">
      <c r="A7" s="3" t="inlineStr">
        <is>
          <t>Subsequent Event [Line Items]</t>
        </is>
      </c>
    </row>
    <row r="8">
      <c r="A8" s="4" t="inlineStr">
        <is>
          <t>Commitment fee (as a percent)</t>
        </is>
      </c>
      <c r="B8" s="4" t="inlineStr">
        <is>
          <t>0.25%</t>
        </is>
      </c>
    </row>
    <row r="9">
      <c r="A9" s="4" t="inlineStr">
        <is>
          <t>if the First Lien Net Leverage Ratio is less than 2.25:1.00</t>
        </is>
      </c>
    </row>
    <row r="10">
      <c r="A10" s="3" t="inlineStr">
        <is>
          <t>Subsequent Event [Line Items]</t>
        </is>
      </c>
    </row>
    <row r="11">
      <c r="A11" s="4" t="inlineStr">
        <is>
          <t>Commitment fee (as a percent)</t>
        </is>
      </c>
      <c r="B11" s="4" t="inlineStr">
        <is>
          <t>0.20%</t>
        </is>
      </c>
    </row>
    <row r="12">
      <c r="A12" s="4" t="inlineStr">
        <is>
          <t>2021 Credit Agreement | if the First Lien Net Leverage Ratio is greater than or equal to 3.50:1.00 | Minimum</t>
        </is>
      </c>
    </row>
    <row r="13">
      <c r="A13" s="3" t="inlineStr">
        <is>
          <t>Subsequent Event [Line Items]</t>
        </is>
      </c>
    </row>
    <row r="14">
      <c r="A14" s="4" t="inlineStr">
        <is>
          <t>Net Leverage Ratio</t>
        </is>
      </c>
      <c r="B14" s="5" t="n">
        <v>1</v>
      </c>
    </row>
    <row r="15">
      <c r="A15" s="4" t="inlineStr">
        <is>
          <t>2021 Credit Agreement | if the First Lien Net Leverage Ratio is greater than or equal to 3.50:1.00 | Maximum</t>
        </is>
      </c>
    </row>
    <row r="16">
      <c r="A16" s="3" t="inlineStr">
        <is>
          <t>Subsequent Event [Line Items]</t>
        </is>
      </c>
    </row>
    <row r="17">
      <c r="A17" s="4" t="inlineStr">
        <is>
          <t>Net Leverage Ratio</t>
        </is>
      </c>
      <c r="B17" s="10" t="n">
        <v>3.5</v>
      </c>
    </row>
    <row r="18">
      <c r="A18" s="4" t="inlineStr">
        <is>
          <t>2021 Credit Agreement | if the First Lien Net Leverage Ratio is less 3.50:1.00 but greater than or equal to 2.25:1.00 | Minimum</t>
        </is>
      </c>
    </row>
    <row r="19">
      <c r="A19" s="3" t="inlineStr">
        <is>
          <t>Subsequent Event [Line Items]</t>
        </is>
      </c>
    </row>
    <row r="20">
      <c r="A20" s="4" t="inlineStr">
        <is>
          <t>Net Leverage Ratio</t>
        </is>
      </c>
      <c r="B20" s="5" t="n">
        <v>1</v>
      </c>
    </row>
    <row r="21">
      <c r="A21" s="4" t="inlineStr">
        <is>
          <t>2021 Credit Agreement | if the First Lien Net Leverage Ratio is less 3.50:1.00 but greater than or equal to 2.25:1.00 | Maximum</t>
        </is>
      </c>
    </row>
    <row r="22">
      <c r="A22" s="3" t="inlineStr">
        <is>
          <t>Subsequent Event [Line Items]</t>
        </is>
      </c>
    </row>
    <row r="23">
      <c r="A23" s="4" t="inlineStr">
        <is>
          <t>Net Leverage Ratio</t>
        </is>
      </c>
      <c r="B23" s="10" t="n">
        <v>3.5</v>
      </c>
    </row>
    <row r="24">
      <c r="A24" s="4" t="inlineStr">
        <is>
          <t>2021 Credit Agreement | if the First Lien Net Leverage Ratio is less than 2.25:1.00 | Minimum</t>
        </is>
      </c>
    </row>
    <row r="25">
      <c r="A25" s="3" t="inlineStr">
        <is>
          <t>Subsequent Event [Line Items]</t>
        </is>
      </c>
    </row>
    <row r="26">
      <c r="A26" s="4" t="inlineStr">
        <is>
          <t>Net Leverage Ratio</t>
        </is>
      </c>
      <c r="B26" s="5" t="n">
        <v>1</v>
      </c>
    </row>
    <row r="27">
      <c r="A27" s="4" t="inlineStr">
        <is>
          <t>2021 Credit Agreement | if the First Lien Net Leverage Ratio is less than 2.25:1.00 | Maximum</t>
        </is>
      </c>
    </row>
    <row r="28">
      <c r="A28" s="3" t="inlineStr">
        <is>
          <t>Subsequent Event [Line Items]</t>
        </is>
      </c>
    </row>
    <row r="29">
      <c r="A29" s="4" t="inlineStr">
        <is>
          <t>Net Leverage Ratio</t>
        </is>
      </c>
      <c r="B29" s="10" t="n">
        <v>2.25</v>
      </c>
    </row>
    <row r="30">
      <c r="A30" s="4" t="inlineStr">
        <is>
          <t>2021 Credit Agreement | Federal funds effective rate</t>
        </is>
      </c>
    </row>
    <row r="31">
      <c r="A31" s="3" t="inlineStr">
        <is>
          <t>Subsequent Event [Line Items]</t>
        </is>
      </c>
    </row>
    <row r="32">
      <c r="A32" s="4" t="inlineStr">
        <is>
          <t>Spread on variable rate (as a percent)</t>
        </is>
      </c>
      <c r="B32" s="4" t="inlineStr">
        <is>
          <t>0.50%</t>
        </is>
      </c>
    </row>
    <row r="33">
      <c r="A33" s="4" t="inlineStr">
        <is>
          <t>2021 Credit Agreement | Federal funds effective rate | if the First Lien Net Leverage Ratio is less 3.50:1.00 but greater than or equal to 2.25:1.00 | Maximum</t>
        </is>
      </c>
    </row>
    <row r="34">
      <c r="A34" s="3" t="inlineStr">
        <is>
          <t>Subsequent Event [Line Items]</t>
        </is>
      </c>
    </row>
    <row r="35">
      <c r="A35" s="4" t="inlineStr">
        <is>
          <t>Net Leverage Ratio</t>
        </is>
      </c>
      <c r="B35" s="10" t="n">
        <v>2.25</v>
      </c>
    </row>
    <row r="36">
      <c r="A36" s="4" t="inlineStr">
        <is>
          <t>2021 Credit Agreement | one-month LIBOR</t>
        </is>
      </c>
    </row>
    <row r="37">
      <c r="A37" s="3" t="inlineStr">
        <is>
          <t>Subsequent Event [Line Items]</t>
        </is>
      </c>
    </row>
    <row r="38">
      <c r="A38" s="4" t="inlineStr">
        <is>
          <t>Spread on variable rate (as a percent)</t>
        </is>
      </c>
      <c r="B38" s="4" t="inlineStr">
        <is>
          <t>1.00%</t>
        </is>
      </c>
    </row>
    <row r="39">
      <c r="A39" s="4" t="inlineStr">
        <is>
          <t>2021 Credit Agreement | one-month LIBOR | if the First Lien Net Leverage Ratio is greater than or equal to 3.50:1.00</t>
        </is>
      </c>
    </row>
    <row r="40">
      <c r="A40" s="3" t="inlineStr">
        <is>
          <t>Subsequent Event [Line Items]</t>
        </is>
      </c>
    </row>
    <row r="41">
      <c r="A41" s="4" t="inlineStr">
        <is>
          <t>Spread on variable rate (as a percent)</t>
        </is>
      </c>
      <c r="B41" s="4" t="inlineStr">
        <is>
          <t>2.00%</t>
        </is>
      </c>
    </row>
    <row r="42">
      <c r="A42" s="4" t="inlineStr">
        <is>
          <t>2021 Credit Agreement | one-month LIBOR | if the First Lien Net Leverage Ratio is less 3.50:1.00 but greater than or equal to 2.25:1.00</t>
        </is>
      </c>
    </row>
    <row r="43">
      <c r="A43" s="3" t="inlineStr">
        <is>
          <t>Subsequent Event [Line Items]</t>
        </is>
      </c>
    </row>
    <row r="44">
      <c r="A44" s="4" t="inlineStr">
        <is>
          <t>Spread on variable rate (as a percent)</t>
        </is>
      </c>
      <c r="B44" s="4" t="inlineStr">
        <is>
          <t>1.75%</t>
        </is>
      </c>
    </row>
    <row r="45">
      <c r="A45" s="4" t="inlineStr">
        <is>
          <t>2021 Credit Agreement | one-month LIBOR | if the First Lien Net Leverage Ratio is less than 2.25:1.00</t>
        </is>
      </c>
    </row>
    <row r="46">
      <c r="A46" s="3" t="inlineStr">
        <is>
          <t>Subsequent Event [Line Items]</t>
        </is>
      </c>
    </row>
    <row r="47">
      <c r="A47" s="4" t="inlineStr">
        <is>
          <t>Spread on variable rate (as a percent)</t>
        </is>
      </c>
      <c r="B47" s="4" t="inlineStr">
        <is>
          <t>1.50%</t>
        </is>
      </c>
    </row>
    <row r="48">
      <c r="A48" s="4" t="inlineStr">
        <is>
          <t>2021 Credit Agreement | Base rate loans | if the First Lien Net Leverage Ratio is greater than or equal to 3.50:1.00</t>
        </is>
      </c>
    </row>
    <row r="49">
      <c r="A49" s="3" t="inlineStr">
        <is>
          <t>Subsequent Event [Line Items]</t>
        </is>
      </c>
    </row>
    <row r="50">
      <c r="A50" s="4" t="inlineStr">
        <is>
          <t>Spread on variable rate (as a percent)</t>
        </is>
      </c>
      <c r="B50" s="4" t="inlineStr">
        <is>
          <t>1.00%</t>
        </is>
      </c>
    </row>
    <row r="51">
      <c r="A51" s="4" t="inlineStr">
        <is>
          <t>2021 Credit Agreement | Base rate loans | if the First Lien Net Leverage Ratio is less 3.50:1.00 but greater than or equal to 2.25:1.00</t>
        </is>
      </c>
    </row>
    <row r="52">
      <c r="A52" s="3" t="inlineStr">
        <is>
          <t>Subsequent Event [Line Items]</t>
        </is>
      </c>
    </row>
    <row r="53">
      <c r="A53" s="4" t="inlineStr">
        <is>
          <t>Spread on variable rate (as a percent)</t>
        </is>
      </c>
      <c r="B53" s="4" t="inlineStr">
        <is>
          <t>0.75%</t>
        </is>
      </c>
    </row>
    <row r="54">
      <c r="A54" s="4" t="inlineStr">
        <is>
          <t>2021 Credit Agreement | Base rate loans | if the First Lien Net Leverage Ratio is less than 2.25:1.00</t>
        </is>
      </c>
    </row>
    <row r="55">
      <c r="A55" s="3" t="inlineStr">
        <is>
          <t>Subsequent Event [Line Items]</t>
        </is>
      </c>
    </row>
    <row r="56">
      <c r="A56" s="4" t="inlineStr">
        <is>
          <t>Spread on variable rate (as a percent)</t>
        </is>
      </c>
      <c r="B56" s="4" t="inlineStr">
        <is>
          <t>0.50%</t>
        </is>
      </c>
    </row>
    <row r="57">
      <c r="A57" s="4" t="inlineStr">
        <is>
          <t>2017 Credit Agreement | if the First Lien Net Leverage Ratio is greater than or equal to 3.00:1.00 | Minimum</t>
        </is>
      </c>
    </row>
    <row r="58">
      <c r="A58" s="3" t="inlineStr">
        <is>
          <t>Subsequent Event [Line Items]</t>
        </is>
      </c>
    </row>
    <row r="59">
      <c r="A59" s="4" t="inlineStr">
        <is>
          <t>Net Leverage Ratio</t>
        </is>
      </c>
      <c r="B59" s="5" t="n">
        <v>1</v>
      </c>
    </row>
    <row r="60">
      <c r="A60" s="4" t="inlineStr">
        <is>
          <t>2017 Credit Agreement | if the First Lien Net Leverage Ratio is greater than or equal to 3.00:1.00 | Maximum</t>
        </is>
      </c>
    </row>
    <row r="61">
      <c r="A61" s="3" t="inlineStr">
        <is>
          <t>Subsequent Event [Line Items]</t>
        </is>
      </c>
    </row>
    <row r="62">
      <c r="A62" s="4" t="inlineStr">
        <is>
          <t>Net Leverage Ratio</t>
        </is>
      </c>
      <c r="B62" s="5" t="n">
        <v>3</v>
      </c>
    </row>
    <row r="63">
      <c r="A63" s="4" t="inlineStr">
        <is>
          <t>2017 Credit Agreement | if the First Lien Net Leverage Ratio is less 3.00:1.00 but greater than or equal to 2.25:1.00 | Minimum</t>
        </is>
      </c>
    </row>
    <row r="64">
      <c r="A64" s="3" t="inlineStr">
        <is>
          <t>Subsequent Event [Line Items]</t>
        </is>
      </c>
    </row>
    <row r="65">
      <c r="A65" s="4" t="inlineStr">
        <is>
          <t>Net Leverage Ratio</t>
        </is>
      </c>
      <c r="B65" s="5" t="n">
        <v>1</v>
      </c>
    </row>
    <row r="66">
      <c r="A66" s="4" t="inlineStr">
        <is>
          <t>2017 Credit Agreement | if the First Lien Net Leverage Ratio is less 3.00:1.00 but greater than or equal to 2.25:1.00 | Maximum</t>
        </is>
      </c>
    </row>
    <row r="67">
      <c r="A67" s="3" t="inlineStr">
        <is>
          <t>Subsequent Event [Line Items]</t>
        </is>
      </c>
    </row>
    <row r="68">
      <c r="A68" s="4" t="inlineStr">
        <is>
          <t>Net Leverage Ratio</t>
        </is>
      </c>
      <c r="B68" s="5" t="n">
        <v>3</v>
      </c>
    </row>
    <row r="69">
      <c r="A69" s="4" t="inlineStr">
        <is>
          <t>2017 Credit Agreement | if the First Lien Net Leverage Ratio is less than 2.25:1.00 | Minimum</t>
        </is>
      </c>
    </row>
    <row r="70">
      <c r="A70" s="3" t="inlineStr">
        <is>
          <t>Subsequent Event [Line Items]</t>
        </is>
      </c>
    </row>
    <row r="71">
      <c r="A71" s="4" t="inlineStr">
        <is>
          <t>Net Leverage Ratio</t>
        </is>
      </c>
      <c r="B71" s="5" t="n">
        <v>1</v>
      </c>
    </row>
    <row r="72">
      <c r="A72" s="4" t="inlineStr">
        <is>
          <t>2017 Credit Agreement | if the First Lien Net Leverage Ratio is less than 2.25:1.00 | Maximum</t>
        </is>
      </c>
    </row>
    <row r="73">
      <c r="A73" s="3" t="inlineStr">
        <is>
          <t>Subsequent Event [Line Items]</t>
        </is>
      </c>
    </row>
    <row r="74">
      <c r="A74" s="4" t="inlineStr">
        <is>
          <t>Net Leverage Ratio</t>
        </is>
      </c>
      <c r="B74" s="10" t="n">
        <v>2.25</v>
      </c>
    </row>
    <row r="75">
      <c r="A75" s="4" t="inlineStr">
        <is>
          <t>2017 Credit Agreement | Federal funds effective rate | if the First Lien Net Leverage Ratio is less 3.00:1.00 but greater than or equal to 2.25:1.00 | Maximum</t>
        </is>
      </c>
    </row>
    <row r="76">
      <c r="A76" s="3" t="inlineStr">
        <is>
          <t>Subsequent Event [Line Items]</t>
        </is>
      </c>
    </row>
    <row r="77">
      <c r="A77" s="4" t="inlineStr">
        <is>
          <t>Net Leverage Ratio</t>
        </is>
      </c>
      <c r="B77" s="10" t="n">
        <v>2.25</v>
      </c>
    </row>
    <row r="78">
      <c r="A78" s="4" t="inlineStr">
        <is>
          <t>2017 Credit Agreement | one-month LIBOR | if the First Lien Net Leverage Ratio is greater than or equal to 3.00:1.00</t>
        </is>
      </c>
    </row>
    <row r="79">
      <c r="A79" s="3" t="inlineStr">
        <is>
          <t>Subsequent Event [Line Items]</t>
        </is>
      </c>
    </row>
    <row r="80">
      <c r="A80" s="4" t="inlineStr">
        <is>
          <t>Spread on variable rate (as a percent)</t>
        </is>
      </c>
      <c r="B80" s="4" t="inlineStr">
        <is>
          <t>2.00%</t>
        </is>
      </c>
    </row>
    <row r="81">
      <c r="A81" s="4" t="inlineStr">
        <is>
          <t>2017 Credit Agreement | one-month LIBOR | if the First Lien Net Leverage Ratio is less 3.00:1.00 but greater than or equal to 2.25:1.00</t>
        </is>
      </c>
    </row>
    <row r="82">
      <c r="A82" s="3" t="inlineStr">
        <is>
          <t>Subsequent Event [Line Items]</t>
        </is>
      </c>
    </row>
    <row r="83">
      <c r="A83" s="4" t="inlineStr">
        <is>
          <t>Spread on variable rate (as a percent)</t>
        </is>
      </c>
      <c r="B83" s="4" t="inlineStr">
        <is>
          <t>1.75%</t>
        </is>
      </c>
    </row>
    <row r="84">
      <c r="A84" s="4" t="inlineStr">
        <is>
          <t>2017 Credit Agreement | one-month LIBOR | if the First Lien Net Leverage Ratio is less than 2.25:1.00</t>
        </is>
      </c>
    </row>
    <row r="85">
      <c r="A85" s="3" t="inlineStr">
        <is>
          <t>Subsequent Event [Line Items]</t>
        </is>
      </c>
    </row>
    <row r="86">
      <c r="A86" s="4" t="inlineStr">
        <is>
          <t>Spread on variable rate (as a percent)</t>
        </is>
      </c>
      <c r="B86" s="4" t="inlineStr">
        <is>
          <t>1.50%</t>
        </is>
      </c>
    </row>
    <row r="87">
      <c r="A87" s="4" t="inlineStr">
        <is>
          <t>2017 Credit Agreement | Base rate loans | if the First Lien Net Leverage Ratio is greater than or equal to 3.00:1.00</t>
        </is>
      </c>
    </row>
    <row r="88">
      <c r="A88" s="3" t="inlineStr">
        <is>
          <t>Subsequent Event [Line Items]</t>
        </is>
      </c>
    </row>
    <row r="89">
      <c r="A89" s="4" t="inlineStr">
        <is>
          <t>Spread on variable rate (as a percent)</t>
        </is>
      </c>
      <c r="B89" s="4" t="inlineStr">
        <is>
          <t>1.00%</t>
        </is>
      </c>
    </row>
    <row r="90">
      <c r="A90" s="4" t="inlineStr">
        <is>
          <t>2017 Credit Agreement | Base rate loans | if the First Lien Net Leverage Ratio is less 3.00:1.00 but greater than or equal to 2.25:1.00</t>
        </is>
      </c>
    </row>
    <row r="91">
      <c r="A91" s="3" t="inlineStr">
        <is>
          <t>Subsequent Event [Line Items]</t>
        </is>
      </c>
    </row>
    <row r="92">
      <c r="A92" s="4" t="inlineStr">
        <is>
          <t>Spread on variable rate (as a percent)</t>
        </is>
      </c>
      <c r="B92" s="4" t="inlineStr">
        <is>
          <t>0.75%</t>
        </is>
      </c>
    </row>
    <row r="93">
      <c r="A93" s="4" t="inlineStr">
        <is>
          <t>2017 Credit Agreement | Base rate loans | if the First Lien Net Leverage Ratio is less than 2.25:1.00</t>
        </is>
      </c>
    </row>
    <row r="94">
      <c r="A94" s="3" t="inlineStr">
        <is>
          <t>Subsequent Event [Line Items]</t>
        </is>
      </c>
    </row>
    <row r="95">
      <c r="A95" s="4" t="inlineStr">
        <is>
          <t>Spread on variable rate (as a percent)</t>
        </is>
      </c>
      <c r="B95" s="4" t="inlineStr">
        <is>
          <t>0.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OPERATING ACTIVITIES</t>
        </is>
      </c>
    </row>
    <row r="4">
      <c r="A4" s="4" t="inlineStr">
        <is>
          <t>Net income</t>
        </is>
      </c>
      <c r="B4" s="6" t="n">
        <v>37264</v>
      </c>
      <c r="C4" s="6" t="n">
        <v>27910</v>
      </c>
    </row>
    <row r="5">
      <c r="A5" s="3" t="inlineStr">
        <is>
          <t>Adjustments to reconcile net income to net cash provided (used) by operating activities:</t>
        </is>
      </c>
    </row>
    <row r="6">
      <c r="A6" s="4" t="inlineStr">
        <is>
          <t>Depreciation and amortization</t>
        </is>
      </c>
      <c r="B6" s="5" t="n">
        <v>24042</v>
      </c>
      <c r="C6" s="5" t="n">
        <v>24177</v>
      </c>
    </row>
    <row r="7">
      <c r="A7" s="4" t="inlineStr">
        <is>
          <t>Amortization of debt issuance costs</t>
        </is>
      </c>
      <c r="B7" s="5" t="n">
        <v>662</v>
      </c>
      <c r="C7" s="5" t="n">
        <v>662</v>
      </c>
    </row>
    <row r="8">
      <c r="A8" s="4" t="inlineStr">
        <is>
          <t>Stock-based compensation</t>
        </is>
      </c>
      <c r="B8" s="5" t="n">
        <v>1129</v>
      </c>
      <c r="C8" s="5" t="n">
        <v>1694</v>
      </c>
    </row>
    <row r="9">
      <c r="A9" s="4" t="inlineStr">
        <is>
          <t>Acquisition-related items</t>
        </is>
      </c>
      <c r="B9" s="5" t="n">
        <v>0</v>
      </c>
      <c r="C9" s="5" t="n">
        <v>480</v>
      </c>
    </row>
    <row r="10">
      <c r="A10" s="4" t="inlineStr">
        <is>
          <t>Deferred income taxes</t>
        </is>
      </c>
      <c r="B10" s="5" t="n">
        <v>18</v>
      </c>
      <c r="C10" s="5" t="n">
        <v>-1279</v>
      </c>
    </row>
    <row r="11">
      <c r="A11" s="4" t="inlineStr">
        <is>
          <t>Foreign currency (gains) losses, net</t>
        </is>
      </c>
      <c r="B11" s="5" t="n">
        <v>-7293</v>
      </c>
      <c r="C11" s="5" t="n">
        <v>676</v>
      </c>
    </row>
    <row r="12">
      <c r="A12" s="4" t="inlineStr">
        <is>
          <t>Other</t>
        </is>
      </c>
      <c r="B12" s="5" t="n">
        <v>389</v>
      </c>
      <c r="C12" s="5" t="n">
        <v>620</v>
      </c>
    </row>
    <row r="13">
      <c r="A13" s="3" t="inlineStr">
        <is>
          <t>Changes in operating assets and liabilities, net of business acquisitions:</t>
        </is>
      </c>
    </row>
    <row r="14">
      <c r="A14" s="4" t="inlineStr">
        <is>
          <t>Accounts receivable, net</t>
        </is>
      </c>
      <c r="B14" s="5" t="n">
        <v>-8410</v>
      </c>
      <c r="C14" s="5" t="n">
        <v>4009</v>
      </c>
    </row>
    <row r="15">
      <c r="A15" s="4" t="inlineStr">
        <is>
          <t>Inventories, net</t>
        </is>
      </c>
      <c r="B15" s="5" t="n">
        <v>-8091</v>
      </c>
      <c r="C15" s="5" t="n">
        <v>6584</v>
      </c>
    </row>
    <row r="16">
      <c r="A16" s="4" t="inlineStr">
        <is>
          <t>Other current assets</t>
        </is>
      </c>
      <c r="B16" s="5" t="n">
        <v>3746</v>
      </c>
      <c r="C16" s="5" t="n">
        <v>-1841</v>
      </c>
    </row>
    <row r="17">
      <c r="A17" s="4" t="inlineStr">
        <is>
          <t>Other assets</t>
        </is>
      </c>
      <c r="B17" s="5" t="n">
        <v>-1019</v>
      </c>
      <c r="C17" s="5" t="n">
        <v>-1369</v>
      </c>
    </row>
    <row r="18">
      <c r="A18" s="4" t="inlineStr">
        <is>
          <t>Accounts payable</t>
        </is>
      </c>
      <c r="B18" s="5" t="n">
        <v>-751</v>
      </c>
      <c r="C18" s="5" t="n">
        <v>-4159</v>
      </c>
    </row>
    <row r="19">
      <c r="A19" s="4" t="inlineStr">
        <is>
          <t>Accrued expenses and other liabilities</t>
        </is>
      </c>
      <c r="B19" s="5" t="n">
        <v>3550</v>
      </c>
      <c r="C19" s="5" t="n">
        <v>-2693</v>
      </c>
    </row>
    <row r="20">
      <c r="A20" s="4" t="inlineStr">
        <is>
          <t>Net cash provided by operating activities</t>
        </is>
      </c>
      <c r="B20" s="5" t="n">
        <v>45236</v>
      </c>
      <c r="C20" s="5" t="n">
        <v>55471</v>
      </c>
    </row>
    <row r="21">
      <c r="A21" s="3" t="inlineStr">
        <is>
          <t>INVESTING ACTIVITIES</t>
        </is>
      </c>
    </row>
    <row r="22">
      <c r="A22" s="4" t="inlineStr">
        <is>
          <t>Purchases of short-term investments</t>
        </is>
      </c>
      <c r="B22" s="5" t="n">
        <v>-50000</v>
      </c>
      <c r="C22" s="5" t="n">
        <v>-55000</v>
      </c>
    </row>
    <row r="23">
      <c r="A23" s="4" t="inlineStr">
        <is>
          <t>Maturities of short-term investments</t>
        </is>
      </c>
      <c r="B23" s="5" t="n">
        <v>61000</v>
      </c>
      <c r="C23" s="5" t="n">
        <v>24000</v>
      </c>
    </row>
    <row r="24">
      <c r="A24" s="4" t="inlineStr">
        <is>
          <t>Capital expenditures</t>
        </is>
      </c>
      <c r="B24" s="5" t="n">
        <v>-22226</v>
      </c>
      <c r="C24" s="5" t="n">
        <v>-23969</v>
      </c>
    </row>
    <row r="25">
      <c r="A25" s="4" t="inlineStr">
        <is>
          <t>Business acquisitions</t>
        </is>
      </c>
      <c r="C25" s="5" t="n">
        <v>-54549</v>
      </c>
    </row>
    <row r="26">
      <c r="A26" s="4" t="inlineStr">
        <is>
          <t>Other, net</t>
        </is>
      </c>
      <c r="B26" s="5" t="n">
        <v>-164</v>
      </c>
      <c r="C26" s="5" t="n">
        <v>-1339</v>
      </c>
    </row>
    <row r="27">
      <c r="A27" s="4" t="inlineStr">
        <is>
          <t>Net cash used by investing activities</t>
        </is>
      </c>
      <c r="B27" s="5" t="n">
        <v>-11390</v>
      </c>
      <c r="C27" s="5" t="n">
        <v>-110857</v>
      </c>
    </row>
    <row r="28">
      <c r="A28" s="3" t="inlineStr">
        <is>
          <t>FINANCING ACTIVITIES</t>
        </is>
      </c>
    </row>
    <row r="29">
      <c r="A29" s="4" t="inlineStr">
        <is>
          <t>Revolving credit facility borrowings</t>
        </is>
      </c>
      <c r="B29" s="5" t="n">
        <v>135000</v>
      </c>
      <c r="C29" s="5" t="n">
        <v>194000</v>
      </c>
    </row>
    <row r="30">
      <c r="A30" s="4" t="inlineStr">
        <is>
          <t>Revolving credit facility repayments</t>
        </is>
      </c>
      <c r="B30" s="5" t="n">
        <v>-128000</v>
      </c>
      <c r="C30" s="5" t="n">
        <v>-144000</v>
      </c>
    </row>
    <row r="31">
      <c r="A31" s="4" t="inlineStr">
        <is>
          <t>Payments of long-term debt and other</t>
        </is>
      </c>
      <c r="B31" s="5" t="n">
        <v>-14063</v>
      </c>
      <c r="C31" s="5" t="n">
        <v>-9486</v>
      </c>
    </row>
    <row r="32">
      <c r="A32" s="4" t="inlineStr">
        <is>
          <t>Dividends paid</t>
        </is>
      </c>
      <c r="B32" s="5" t="n">
        <v>-14569</v>
      </c>
      <c r="C32" s="5" t="n">
        <v>-14563</v>
      </c>
    </row>
    <row r="33">
      <c r="A33" s="4" t="inlineStr">
        <is>
          <t>Net cash provided (used) by financing activities</t>
        </is>
      </c>
      <c r="B33" s="5" t="n">
        <v>-21632</v>
      </c>
      <c r="C33" s="5" t="n">
        <v>25951</v>
      </c>
    </row>
    <row r="34">
      <c r="A34" s="4" t="inlineStr">
        <is>
          <t>Effect of exchange rate changes on cash</t>
        </is>
      </c>
      <c r="B34" s="5" t="n">
        <v>546</v>
      </c>
      <c r="C34" s="5" t="n">
        <v>-1390</v>
      </c>
    </row>
    <row r="35">
      <c r="A35" s="4" t="inlineStr">
        <is>
          <t>Net increase (decrease) in cash and cash equivalents</t>
        </is>
      </c>
      <c r="B35" s="5" t="n">
        <v>12760</v>
      </c>
      <c r="C35" s="5" t="n">
        <v>-30825</v>
      </c>
    </row>
    <row r="36">
      <c r="A36" s="4" t="inlineStr">
        <is>
          <t>Cash and cash equivalents at beginning of period</t>
        </is>
      </c>
      <c r="B36" s="5" t="n">
        <v>36343</v>
      </c>
      <c r="C36" s="5" t="n">
        <v>57573</v>
      </c>
    </row>
    <row r="37">
      <c r="A37" s="4" t="inlineStr">
        <is>
          <t>Cash and cash equivalents at end of period</t>
        </is>
      </c>
      <c r="B37" s="6" t="n">
        <v>49103</v>
      </c>
      <c r="C37" s="6" t="n">
        <v>26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t>
        </is>
      </c>
      <c r="E1" s="2" t="inlineStr">
        <is>
          <t>Accumulated Other Comprehensive Income (Loss)</t>
        </is>
      </c>
      <c r="F1" s="2" t="inlineStr">
        <is>
          <t>Total</t>
        </is>
      </c>
    </row>
    <row r="2">
      <c r="A2" s="4" t="inlineStr">
        <is>
          <t>Balance at Jun. 30, 2019</t>
        </is>
      </c>
      <c r="B2" s="6" t="n">
        <v>4</v>
      </c>
      <c r="C2" s="6" t="n">
        <v>133266</v>
      </c>
      <c r="D2" s="6" t="n">
        <v>168926</v>
      </c>
      <c r="E2" s="6" t="n">
        <v>-86181</v>
      </c>
      <c r="F2" s="6" t="n">
        <v>216015</v>
      </c>
    </row>
    <row r="3">
      <c r="A3" s="4" t="inlineStr">
        <is>
          <t>Balance (in shares) at Jun. 30, 2019</t>
        </is>
      </c>
      <c r="B3" s="5" t="n">
        <v>40453608</v>
      </c>
    </row>
    <row r="4">
      <c r="A4" s="3" t="inlineStr">
        <is>
          <t>Increase (Decrease) in Stockholders' Equity [Roll Forward]</t>
        </is>
      </c>
    </row>
    <row r="5">
      <c r="A5" s="4" t="inlineStr">
        <is>
          <t>Comprehensive income (loss)</t>
        </is>
      </c>
      <c r="D5" s="5" t="n">
        <v>2515</v>
      </c>
      <c r="E5" s="5" t="n">
        <v>-7547</v>
      </c>
      <c r="F5" s="5" t="n">
        <v>-5032</v>
      </c>
    </row>
    <row r="6">
      <c r="A6" s="4" t="inlineStr">
        <is>
          <t>Dividends declared</t>
        </is>
      </c>
      <c r="D6" s="5" t="n">
        <v>-4854</v>
      </c>
      <c r="F6" s="5" t="n">
        <v>-4854</v>
      </c>
    </row>
    <row r="7">
      <c r="A7" s="4" t="inlineStr">
        <is>
          <t>Stock-based compensation expense</t>
        </is>
      </c>
      <c r="C7" s="5" t="n">
        <v>565</v>
      </c>
      <c r="F7" s="5" t="n">
        <v>565</v>
      </c>
    </row>
    <row r="8">
      <c r="A8" s="4" t="inlineStr">
        <is>
          <t>Balance at Sep. 30, 2019</t>
        </is>
      </c>
      <c r="B8" s="6" t="n">
        <v>4</v>
      </c>
      <c r="C8" s="5" t="n">
        <v>133831</v>
      </c>
      <c r="D8" s="5" t="n">
        <v>166587</v>
      </c>
      <c r="E8" s="5" t="n">
        <v>-93728</v>
      </c>
      <c r="F8" s="5" t="n">
        <v>206694</v>
      </c>
    </row>
    <row r="9">
      <c r="A9" s="4" t="inlineStr">
        <is>
          <t>Balance (in shares) at Sep. 30, 2019</t>
        </is>
      </c>
      <c r="B9" s="5" t="n">
        <v>40453608</v>
      </c>
    </row>
    <row r="10">
      <c r="A10" s="4" t="inlineStr">
        <is>
          <t>Balance at Jun. 30, 2019</t>
        </is>
      </c>
      <c r="B10" s="6" t="n">
        <v>4</v>
      </c>
      <c r="C10" s="5" t="n">
        <v>133266</v>
      </c>
      <c r="D10" s="5" t="n">
        <v>168926</v>
      </c>
      <c r="E10" s="5" t="n">
        <v>-86181</v>
      </c>
      <c r="F10" s="5" t="n">
        <v>216015</v>
      </c>
    </row>
    <row r="11">
      <c r="A11" s="4" t="inlineStr">
        <is>
          <t>Balance (in shares) at Jun. 30, 2019</t>
        </is>
      </c>
      <c r="B11" s="5" t="n">
        <v>40453608</v>
      </c>
    </row>
    <row r="12">
      <c r="A12" s="3" t="inlineStr">
        <is>
          <t>Increase (Decrease) in Stockholders' Equity [Roll Forward]</t>
        </is>
      </c>
    </row>
    <row r="13">
      <c r="A13" s="4" t="inlineStr">
        <is>
          <t>Comprehensive income (loss)</t>
        </is>
      </c>
      <c r="F13" s="5" t="n">
        <v>-7801</v>
      </c>
    </row>
    <row r="14">
      <c r="A14" s="4" t="inlineStr">
        <is>
          <t>Balance at Mar. 31, 2020</t>
        </is>
      </c>
      <c r="B14" s="6" t="n">
        <v>4</v>
      </c>
      <c r="C14" s="5" t="n">
        <v>134960</v>
      </c>
      <c r="D14" s="5" t="n">
        <v>182273</v>
      </c>
      <c r="E14" s="5" t="n">
        <v>-121892</v>
      </c>
      <c r="F14" s="5" t="n">
        <v>195345</v>
      </c>
    </row>
    <row r="15">
      <c r="A15" s="4" t="inlineStr">
        <is>
          <t>Balance (in shares) at Mar. 31, 2020</t>
        </is>
      </c>
      <c r="B15" s="5" t="n">
        <v>40453608</v>
      </c>
    </row>
    <row r="16">
      <c r="A16" s="4" t="inlineStr">
        <is>
          <t>Balance at Sep. 30, 2019</t>
        </is>
      </c>
      <c r="B16" s="6" t="n">
        <v>4</v>
      </c>
      <c r="C16" s="5" t="n">
        <v>133831</v>
      </c>
      <c r="D16" s="5" t="n">
        <v>166587</v>
      </c>
      <c r="E16" s="5" t="n">
        <v>-93728</v>
      </c>
      <c r="F16" s="5" t="n">
        <v>206694</v>
      </c>
    </row>
    <row r="17">
      <c r="A17" s="4" t="inlineStr">
        <is>
          <t>Balance (in shares) at Sep. 30, 2019</t>
        </is>
      </c>
      <c r="B17" s="5" t="n">
        <v>40453608</v>
      </c>
    </row>
    <row r="18">
      <c r="A18" s="3" t="inlineStr">
        <is>
          <t>Increase (Decrease) in Stockholders' Equity [Roll Forward]</t>
        </is>
      </c>
    </row>
    <row r="19">
      <c r="A19" s="4" t="inlineStr">
        <is>
          <t>Comprehensive income (loss)</t>
        </is>
      </c>
      <c r="D19" s="5" t="n">
        <v>11894</v>
      </c>
      <c r="E19" s="5" t="n">
        <v>3118</v>
      </c>
      <c r="F19" s="5" t="n">
        <v>15012</v>
      </c>
    </row>
    <row r="20">
      <c r="A20" s="4" t="inlineStr">
        <is>
          <t>Dividends declared</t>
        </is>
      </c>
      <c r="D20" s="5" t="n">
        <v>-4855</v>
      </c>
      <c r="F20" s="5" t="n">
        <v>-4855</v>
      </c>
    </row>
    <row r="21">
      <c r="A21" s="4" t="inlineStr">
        <is>
          <t>Stock-based compensation expense</t>
        </is>
      </c>
      <c r="C21" s="5" t="n">
        <v>564</v>
      </c>
      <c r="F21" s="5" t="n">
        <v>564</v>
      </c>
    </row>
    <row r="22">
      <c r="A22" s="4" t="inlineStr">
        <is>
          <t>Balance at Dec. 31, 2019</t>
        </is>
      </c>
      <c r="B22" s="6" t="n">
        <v>4</v>
      </c>
      <c r="C22" s="5" t="n">
        <v>134395</v>
      </c>
      <c r="D22" s="5" t="n">
        <v>173626</v>
      </c>
      <c r="E22" s="5" t="n">
        <v>-90610</v>
      </c>
      <c r="F22" s="5" t="n">
        <v>217415</v>
      </c>
    </row>
    <row r="23">
      <c r="A23" s="4" t="inlineStr">
        <is>
          <t>Balance (in shares) at Dec. 31, 2019</t>
        </is>
      </c>
      <c r="B23" s="5" t="n">
        <v>40453608</v>
      </c>
    </row>
    <row r="24">
      <c r="A24" s="3" t="inlineStr">
        <is>
          <t>Increase (Decrease) in Stockholders' Equity [Roll Forward]</t>
        </is>
      </c>
    </row>
    <row r="25">
      <c r="A25" s="4" t="inlineStr">
        <is>
          <t>Comprehensive income (loss)</t>
        </is>
      </c>
      <c r="D25" s="5" t="n">
        <v>13501</v>
      </c>
      <c r="E25" s="5" t="n">
        <v>-31282</v>
      </c>
      <c r="F25" s="5" t="n">
        <v>-17781</v>
      </c>
    </row>
    <row r="26">
      <c r="A26" s="4" t="inlineStr">
        <is>
          <t>Dividends declared</t>
        </is>
      </c>
      <c r="D26" s="5" t="n">
        <v>-4854</v>
      </c>
      <c r="F26" s="5" t="n">
        <v>-4854</v>
      </c>
    </row>
    <row r="27">
      <c r="A27" s="4" t="inlineStr">
        <is>
          <t>Stock-based compensation expense</t>
        </is>
      </c>
      <c r="C27" s="5" t="n">
        <v>565</v>
      </c>
      <c r="F27" s="5" t="n">
        <v>565</v>
      </c>
    </row>
    <row r="28">
      <c r="A28" s="4" t="inlineStr">
        <is>
          <t>Balance at Mar. 31, 2020</t>
        </is>
      </c>
      <c r="B28" s="6" t="n">
        <v>4</v>
      </c>
      <c r="C28" s="5" t="n">
        <v>134960</v>
      </c>
      <c r="D28" s="5" t="n">
        <v>182273</v>
      </c>
      <c r="E28" s="5" t="n">
        <v>-121892</v>
      </c>
      <c r="F28" s="5" t="n">
        <v>195345</v>
      </c>
    </row>
    <row r="29">
      <c r="A29" s="4" t="inlineStr">
        <is>
          <t>Balance (in shares) at Mar. 31, 2020</t>
        </is>
      </c>
      <c r="B29" s="5" t="n">
        <v>40453608</v>
      </c>
    </row>
    <row r="30">
      <c r="A30" s="4" t="inlineStr">
        <is>
          <t>Balance at Jun. 30, 2020</t>
        </is>
      </c>
      <c r="B30" s="6" t="n">
        <v>4</v>
      </c>
      <c r="C30" s="5" t="n">
        <v>135525</v>
      </c>
      <c r="D30" s="5" t="n">
        <v>183060</v>
      </c>
      <c r="E30" s="5" t="n">
        <v>-130385</v>
      </c>
      <c r="F30" s="5" t="n">
        <v>188204</v>
      </c>
    </row>
    <row r="31">
      <c r="A31" s="4" t="inlineStr">
        <is>
          <t>Balance (in shares) at Jun. 30, 2020</t>
        </is>
      </c>
      <c r="B31" s="5" t="n">
        <v>40453608</v>
      </c>
    </row>
    <row r="32">
      <c r="A32" s="3" t="inlineStr">
        <is>
          <t>Increase (Decrease) in Stockholders' Equity [Roll Forward]</t>
        </is>
      </c>
    </row>
    <row r="33">
      <c r="A33" s="4" t="inlineStr">
        <is>
          <t>Comprehensive income (loss)</t>
        </is>
      </c>
      <c r="D33" s="5" t="n">
        <v>12302</v>
      </c>
      <c r="E33" s="5" t="n">
        <v>-3805</v>
      </c>
      <c r="F33" s="5" t="n">
        <v>8497</v>
      </c>
    </row>
    <row r="34">
      <c r="A34" s="4" t="inlineStr">
        <is>
          <t>Dividends declared</t>
        </is>
      </c>
      <c r="D34" s="5" t="n">
        <v>-4854</v>
      </c>
      <c r="F34" s="5" t="n">
        <v>-4854</v>
      </c>
    </row>
    <row r="35">
      <c r="A35" s="4" t="inlineStr">
        <is>
          <t>Stock-based compensation expense</t>
        </is>
      </c>
      <c r="C35" s="5" t="n">
        <v>565</v>
      </c>
      <c r="F35" s="5" t="n">
        <v>565</v>
      </c>
    </row>
    <row r="36">
      <c r="A36" s="4" t="inlineStr">
        <is>
          <t>Balance at Sep. 30, 2020</t>
        </is>
      </c>
      <c r="B36" s="6" t="n">
        <v>4</v>
      </c>
      <c r="C36" s="5" t="n">
        <v>136090</v>
      </c>
      <c r="D36" s="5" t="n">
        <v>190508</v>
      </c>
      <c r="E36" s="5" t="n">
        <v>-134190</v>
      </c>
      <c r="F36" s="5" t="n">
        <v>192412</v>
      </c>
    </row>
    <row r="37">
      <c r="A37" s="4" t="inlineStr">
        <is>
          <t>Balance (in shares) at Sep. 30, 2020</t>
        </is>
      </c>
      <c r="B37" s="5" t="n">
        <v>40453608</v>
      </c>
    </row>
    <row r="38">
      <c r="A38" s="4" t="inlineStr">
        <is>
          <t>Balance at Jun. 30, 2020</t>
        </is>
      </c>
      <c r="B38" s="6" t="n">
        <v>4</v>
      </c>
      <c r="C38" s="5" t="n">
        <v>135525</v>
      </c>
      <c r="D38" s="5" t="n">
        <v>183060</v>
      </c>
      <c r="E38" s="5" t="n">
        <v>-130385</v>
      </c>
      <c r="F38" s="5" t="n">
        <v>188204</v>
      </c>
    </row>
    <row r="39">
      <c r="A39" s="4" t="inlineStr">
        <is>
          <t>Balance (in shares) at Jun. 30, 2020</t>
        </is>
      </c>
      <c r="B39" s="5" t="n">
        <v>40453608</v>
      </c>
    </row>
    <row r="40">
      <c r="A40" s="3" t="inlineStr">
        <is>
          <t>Increase (Decrease) in Stockholders' Equity [Roll Forward]</t>
        </is>
      </c>
    </row>
    <row r="41">
      <c r="A41" s="4" t="inlineStr">
        <is>
          <t>Comprehensive income (loss)</t>
        </is>
      </c>
      <c r="F41" s="5" t="n">
        <v>41157</v>
      </c>
    </row>
    <row r="42">
      <c r="A42" s="4" t="inlineStr">
        <is>
          <t>Balance at Mar. 31, 2021</t>
        </is>
      </c>
      <c r="B42" s="6" t="n">
        <v>4</v>
      </c>
      <c r="C42" s="5" t="n">
        <v>136654</v>
      </c>
      <c r="D42" s="5" t="n">
        <v>205755</v>
      </c>
      <c r="E42" s="5" t="n">
        <v>-126492</v>
      </c>
      <c r="F42" s="5" t="n">
        <v>215921</v>
      </c>
    </row>
    <row r="43">
      <c r="A43" s="4" t="inlineStr">
        <is>
          <t>Balance (in shares) at Mar. 31, 2021</t>
        </is>
      </c>
      <c r="B43" s="5" t="n">
        <v>40503608</v>
      </c>
    </row>
    <row r="44">
      <c r="A44" s="4" t="inlineStr">
        <is>
          <t>Balance at Sep. 30, 2020</t>
        </is>
      </c>
      <c r="B44" s="6" t="n">
        <v>4</v>
      </c>
      <c r="C44" s="5" t="n">
        <v>136090</v>
      </c>
      <c r="D44" s="5" t="n">
        <v>190508</v>
      </c>
      <c r="E44" s="5" t="n">
        <v>-134190</v>
      </c>
      <c r="F44" s="5" t="n">
        <v>192412</v>
      </c>
    </row>
    <row r="45">
      <c r="A45" s="4" t="inlineStr">
        <is>
          <t>Balance (in shares) at Sep. 30, 2020</t>
        </is>
      </c>
      <c r="B45" s="5" t="n">
        <v>40453608</v>
      </c>
    </row>
    <row r="46">
      <c r="A46" s="3" t="inlineStr">
        <is>
          <t>Increase (Decrease) in Stockholders' Equity [Roll Forward]</t>
        </is>
      </c>
    </row>
    <row r="47">
      <c r="A47" s="4" t="inlineStr">
        <is>
          <t>Comprehensive income (loss)</t>
        </is>
      </c>
      <c r="D47" s="5" t="n">
        <v>12801</v>
      </c>
      <c r="E47" s="5" t="n">
        <v>12400</v>
      </c>
      <c r="F47" s="5" t="n">
        <v>25201</v>
      </c>
    </row>
    <row r="48">
      <c r="A48" s="4" t="inlineStr">
        <is>
          <t>Dividends declared</t>
        </is>
      </c>
      <c r="D48" s="5" t="n">
        <v>-4855</v>
      </c>
      <c r="F48" s="5" t="n">
        <v>-4855</v>
      </c>
    </row>
    <row r="49">
      <c r="A49" s="4" t="inlineStr">
        <is>
          <t>Stock-based compensation expense</t>
        </is>
      </c>
      <c r="C49" s="5" t="n">
        <v>564</v>
      </c>
      <c r="F49" s="5" t="n">
        <v>564</v>
      </c>
    </row>
    <row r="50">
      <c r="A50" s="4" t="inlineStr">
        <is>
          <t>Balance at Dec. 31, 2020</t>
        </is>
      </c>
      <c r="B50" s="6" t="n">
        <v>4</v>
      </c>
      <c r="C50" s="5" t="n">
        <v>136654</v>
      </c>
      <c r="D50" s="5" t="n">
        <v>198454</v>
      </c>
      <c r="E50" s="5" t="n">
        <v>-121790</v>
      </c>
      <c r="F50" s="5" t="n">
        <v>213322</v>
      </c>
    </row>
    <row r="51">
      <c r="A51" s="4" t="inlineStr">
        <is>
          <t>Balance (in shares) at Dec. 31, 2020</t>
        </is>
      </c>
      <c r="B51" s="5" t="n">
        <v>40453608</v>
      </c>
    </row>
    <row r="52">
      <c r="A52" s="3" t="inlineStr">
        <is>
          <t>Increase (Decrease) in Stockholders' Equity [Roll Forward]</t>
        </is>
      </c>
    </row>
    <row r="53">
      <c r="A53" s="4" t="inlineStr">
        <is>
          <t>Comprehensive income (loss)</t>
        </is>
      </c>
      <c r="D53" s="5" t="n">
        <v>12161</v>
      </c>
      <c r="E53" s="5" t="n">
        <v>-4702</v>
      </c>
      <c r="F53" s="5" t="n">
        <v>7459</v>
      </c>
    </row>
    <row r="54">
      <c r="A54" s="4" t="inlineStr">
        <is>
          <t>Shares issued pursuant to stock incentive plan (in shares)</t>
        </is>
      </c>
      <c r="B54" s="5" t="n">
        <v>50000</v>
      </c>
    </row>
    <row r="55">
      <c r="A55" s="4" t="inlineStr">
        <is>
          <t>Dividends declared</t>
        </is>
      </c>
      <c r="D55" s="5" t="n">
        <v>-4860</v>
      </c>
      <c r="F55" s="5" t="n">
        <v>-4860</v>
      </c>
    </row>
    <row r="56">
      <c r="A56" s="4" t="inlineStr">
        <is>
          <t>Balance at Mar. 31, 2021</t>
        </is>
      </c>
      <c r="B56" s="6" t="n">
        <v>4</v>
      </c>
      <c r="C56" s="6" t="n">
        <v>136654</v>
      </c>
      <c r="D56" s="6" t="n">
        <v>205755</v>
      </c>
      <c r="E56" s="6" t="n">
        <v>-126492</v>
      </c>
      <c r="F56" s="6" t="n">
        <v>215921</v>
      </c>
    </row>
    <row r="57">
      <c r="A57" s="4" t="inlineStr">
        <is>
          <t>Balance (in shares) at Mar. 31, 2021</t>
        </is>
      </c>
      <c r="B57" s="5" t="n">
        <v>40503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row>
    <row r="3">
      <c r="A3" s="3" t="inlineStr">
        <is>
          <t>CONSOLIDATED STATEMENTS OF CHANGES IN STOCKHOLDERS' EQUITY</t>
        </is>
      </c>
    </row>
    <row r="4">
      <c r="A4" s="4" t="inlineStr">
        <is>
          <t>Dividends declared per share</t>
        </is>
      </c>
      <c r="B4" s="7" t="n">
        <v>0.12</v>
      </c>
      <c r="C4" s="7" t="n">
        <v>0.12</v>
      </c>
      <c r="D4" s="7" t="n">
        <v>0.12</v>
      </c>
      <c r="E4" s="7" t="n">
        <v>0.12</v>
      </c>
      <c r="F4" s="7" t="n">
        <v>0.12</v>
      </c>
      <c r="G4" s="7"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Mar. 31, 2021</t>
        </is>
      </c>
    </row>
    <row r="3">
      <c r="A3" s="3" t="inlineStr">
        <is>
          <t>Description of Business</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dairy and beef cattle,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nine months ended March 31, 2021 and 2020, is presented on the same basis as the financial statements included in the Company’s Annual Report on Form 10-K for the fiscal year ended June 30, 2020 (the “Annual Report”), filed with the Securities and Exchange Commission on August 26, 2020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0,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full extent to which the COVID-19 pandemic will directly or indirectly impact our business, results of operations and financial condition will depend on future developments that are uncertain. Although vaccines are now available, distribution efforts vary widely country-by-country and state-by-state. New information may continue to emerge concerning COVID-19, and the actions required to contain or treat it may affect the duration and severity of the pandemic. The pandemic may have significant economic impacts on customers, suppliers and markets. The pandemic may affect our future revenues, expenses, reserves and allowances, manufacturing operations and employee-related costs. Our financial statements include estimates of the effects of COVID-19 and there may be changes to those estimates in future periods.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3:42Z</dcterms:created>
  <dcterms:modified xmlns:dcterms="http://purl.org/dc/terms/" xmlns:xsi="http://www.w3.org/2001/XMLSchema-instance" xsi:type="dcterms:W3CDTF">2021-05-06T16:33:42Z</dcterms:modified>
</cp:coreProperties>
</file>